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Organization and Nature of B"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Rights Offering and Formatio" sheetId="10" state="visible" r:id="rId10"/>
    <sheet xmlns:r="http://schemas.openxmlformats.org/officeDocument/2006/relationships" name="5. BRAC's IPO, Consolidation of" sheetId="11" state="visible" r:id="rId11"/>
    <sheet xmlns:r="http://schemas.openxmlformats.org/officeDocument/2006/relationships" name="6. Settlement Income" sheetId="12" state="visible" r:id="rId12"/>
    <sheet xmlns:r="http://schemas.openxmlformats.org/officeDocument/2006/relationships" name="7. Prepaid Expenses" sheetId="13" state="visible" r:id="rId13"/>
    <sheet xmlns:r="http://schemas.openxmlformats.org/officeDocument/2006/relationships" name="8. Related Party" sheetId="14" state="visible" r:id="rId14"/>
    <sheet xmlns:r="http://schemas.openxmlformats.org/officeDocument/2006/relationships" name="9. Investment in Black Ridge Ho" sheetId="15" state="visible" r:id="rId15"/>
    <sheet xmlns:r="http://schemas.openxmlformats.org/officeDocument/2006/relationships" name="10. Property and Equipment" sheetId="16" state="visible" r:id="rId16"/>
    <sheet xmlns:r="http://schemas.openxmlformats.org/officeDocument/2006/relationships" name="11. Fair Value of Financial Ins" sheetId="17" state="visible" r:id="rId17"/>
    <sheet xmlns:r="http://schemas.openxmlformats.org/officeDocument/2006/relationships" name="12. Promissory Note" sheetId="18" state="visible" r:id="rId18"/>
    <sheet xmlns:r="http://schemas.openxmlformats.org/officeDocument/2006/relationships" name="13. Stockholders' Equity" sheetId="19" state="visible" r:id="rId19"/>
    <sheet xmlns:r="http://schemas.openxmlformats.org/officeDocument/2006/relationships" name="14. Options" sheetId="20" state="visible" r:id="rId20"/>
    <sheet xmlns:r="http://schemas.openxmlformats.org/officeDocument/2006/relationships" name="15. Warrants" sheetId="21" state="visible" r:id="rId21"/>
    <sheet xmlns:r="http://schemas.openxmlformats.org/officeDocument/2006/relationships" name="16. BRAC Rights and Warrants" sheetId="22" state="visible" r:id="rId22"/>
    <sheet xmlns:r="http://schemas.openxmlformats.org/officeDocument/2006/relationships" name="17. Income Taxes" sheetId="23" state="visible" r:id="rId23"/>
    <sheet xmlns:r="http://schemas.openxmlformats.org/officeDocument/2006/relationships" name="18. Commitments and Contingenci" sheetId="24" state="visible" r:id="rId24"/>
    <sheet xmlns:r="http://schemas.openxmlformats.org/officeDocument/2006/relationships" name="19. BRAC's Proposed Business Co" sheetId="25" state="visible" r:id="rId25"/>
    <sheet xmlns:r="http://schemas.openxmlformats.org/officeDocument/2006/relationships" name="20. Subsequent Events" sheetId="26" state="visible" r:id="rId26"/>
    <sheet xmlns:r="http://schemas.openxmlformats.org/officeDocument/2006/relationships" name="2. Summary of Significant Acc_2" sheetId="27" state="visible" r:id="rId27"/>
    <sheet xmlns:r="http://schemas.openxmlformats.org/officeDocument/2006/relationships" name="2. Summary of Significant Acc_3" sheetId="28" state="visible" r:id="rId28"/>
    <sheet xmlns:r="http://schemas.openxmlformats.org/officeDocument/2006/relationships" name="7. Prepaid Expenses (Tables)" sheetId="29" state="visible" r:id="rId29"/>
    <sheet xmlns:r="http://schemas.openxmlformats.org/officeDocument/2006/relationships" name="8. Related Party (Tables)" sheetId="30" state="visible" r:id="rId30"/>
    <sheet xmlns:r="http://schemas.openxmlformats.org/officeDocument/2006/relationships" name="10. Property and Equipment (Tab" sheetId="31" state="visible" r:id="rId31"/>
    <sheet xmlns:r="http://schemas.openxmlformats.org/officeDocument/2006/relationships" name="11. Fair Value of Financial I_2" sheetId="32" state="visible" r:id="rId32"/>
    <sheet xmlns:r="http://schemas.openxmlformats.org/officeDocument/2006/relationships" name="14. Options (Tables)" sheetId="33" state="visible" r:id="rId33"/>
    <sheet xmlns:r="http://schemas.openxmlformats.org/officeDocument/2006/relationships" name="15. Warrants (Tables)" sheetId="34" state="visible" r:id="rId34"/>
    <sheet xmlns:r="http://schemas.openxmlformats.org/officeDocument/2006/relationships" name="17. Income Taxes (Tables)" sheetId="35" state="visible" r:id="rId35"/>
    <sheet xmlns:r="http://schemas.openxmlformats.org/officeDocument/2006/relationships" name="1. Organization and Nature of_2" sheetId="36" state="visible" r:id="rId36"/>
    <sheet xmlns:r="http://schemas.openxmlformats.org/officeDocument/2006/relationships" name="2. Summary of Significant Acc_4" sheetId="37" state="visible" r:id="rId37"/>
    <sheet xmlns:r="http://schemas.openxmlformats.org/officeDocument/2006/relationships" name="2. Summary of Significant Acc_5" sheetId="38" state="visible" r:id="rId38"/>
    <sheet xmlns:r="http://schemas.openxmlformats.org/officeDocument/2006/relationships" name="3. Going Concern (Details Narra" sheetId="39" state="visible" r:id="rId39"/>
    <sheet xmlns:r="http://schemas.openxmlformats.org/officeDocument/2006/relationships" name="4. Rights Offering and Format_2" sheetId="40" state="visible" r:id="rId40"/>
    <sheet xmlns:r="http://schemas.openxmlformats.org/officeDocument/2006/relationships" name="5. BRAC's IPO, Consolidation _2" sheetId="41" state="visible" r:id="rId41"/>
    <sheet xmlns:r="http://schemas.openxmlformats.org/officeDocument/2006/relationships" name="6. Settlement Income (Details N" sheetId="42" state="visible" r:id="rId42"/>
    <sheet xmlns:r="http://schemas.openxmlformats.org/officeDocument/2006/relationships" name="7. Prepaid Expenses (Details)" sheetId="43" state="visible" r:id="rId43"/>
    <sheet xmlns:r="http://schemas.openxmlformats.org/officeDocument/2006/relationships" name="8. Related Party (Details-BRAC " sheetId="44" state="visible" r:id="rId44"/>
    <sheet xmlns:r="http://schemas.openxmlformats.org/officeDocument/2006/relationships" name="8. Related Party (Details Narra" sheetId="45" state="visible" r:id="rId45"/>
    <sheet xmlns:r="http://schemas.openxmlformats.org/officeDocument/2006/relationships" name="9. Investment in Black Ridge _2" sheetId="46" state="visible" r:id="rId46"/>
    <sheet xmlns:r="http://schemas.openxmlformats.org/officeDocument/2006/relationships" name="10. Property and Equipment (Det" sheetId="47" state="visible" r:id="rId47"/>
    <sheet xmlns:r="http://schemas.openxmlformats.org/officeDocument/2006/relationships" name="10. Property and Equipment (D_2" sheetId="48" state="visible" r:id="rId48"/>
    <sheet xmlns:r="http://schemas.openxmlformats.org/officeDocument/2006/relationships" name="11. Fair Value of Financial I_3" sheetId="49" state="visible" r:id="rId49"/>
    <sheet xmlns:r="http://schemas.openxmlformats.org/officeDocument/2006/relationships" name="12. Promissory Note (Details Na" sheetId="50" state="visible" r:id="rId50"/>
    <sheet xmlns:r="http://schemas.openxmlformats.org/officeDocument/2006/relationships" name="13. Stockholders' Equity (Detai" sheetId="51" state="visible" r:id="rId51"/>
    <sheet xmlns:r="http://schemas.openxmlformats.org/officeDocument/2006/relationships" name="14. Options (Details - option s" sheetId="52" state="visible" r:id="rId52"/>
    <sheet xmlns:r="http://schemas.openxmlformats.org/officeDocument/2006/relationships" name="14. Options (Details - option a" sheetId="53" state="visible" r:id="rId53"/>
    <sheet xmlns:r="http://schemas.openxmlformats.org/officeDocument/2006/relationships" name="14. Options (Details Narrative)" sheetId="54" state="visible" r:id="rId54"/>
    <sheet xmlns:r="http://schemas.openxmlformats.org/officeDocument/2006/relationships" name="15. Warrants (Details-Warrants " sheetId="55" state="visible" r:id="rId55"/>
    <sheet xmlns:r="http://schemas.openxmlformats.org/officeDocument/2006/relationships" name="15. Warrants (Details Narrative" sheetId="56" state="visible" r:id="rId56"/>
    <sheet xmlns:r="http://schemas.openxmlformats.org/officeDocument/2006/relationships" name="16. BRAC Rights and Warrants (D" sheetId="57" state="visible" r:id="rId57"/>
    <sheet xmlns:r="http://schemas.openxmlformats.org/officeDocument/2006/relationships" name="17. Income Taxes (Details-Incom" sheetId="58" state="visible" r:id="rId58"/>
    <sheet xmlns:r="http://schemas.openxmlformats.org/officeDocument/2006/relationships" name="17. Income Taxes (Details-Effec" sheetId="59" state="visible" r:id="rId59"/>
    <sheet xmlns:r="http://schemas.openxmlformats.org/officeDocument/2006/relationships" name="17. Income Taxes (Details-Defer" sheetId="60" state="visible" r:id="rId60"/>
    <sheet xmlns:r="http://schemas.openxmlformats.org/officeDocument/2006/relationships" name="17. Income Taxes (Details Narra" sheetId="61" state="visible" r:id="rId61"/>
  </sheets>
  <definedNames/>
  <calcPr calcId="124519" fullCalcOnLoad="1"/>
</workbook>
</file>

<file path=xl/sharedStrings.xml><?xml version="1.0" encoding="utf-8"?>
<sst xmlns="http://schemas.openxmlformats.org/spreadsheetml/2006/main" uniqueCount="543">
  <si>
    <t>Document and Entity Information - USD ($)</t>
  </si>
  <si>
    <t>12 Months Ended</t>
  </si>
  <si>
    <t>Dec. 31, 2018</t>
  </si>
  <si>
    <t>Mar. 15, 2019</t>
  </si>
  <si>
    <t>Jun. 29, 2018</t>
  </si>
  <si>
    <t>Document And Entity Information</t>
  </si>
  <si>
    <t>Entity Registrant Name</t>
  </si>
  <si>
    <t>Black Ridge Oil &amp; Gas, Inc.</t>
  </si>
  <si>
    <t>Entity Central Index Key</t>
  </si>
  <si>
    <t>0001490161</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Emerging Growth Company</t>
  </si>
  <si>
    <t>Entity Small Business</t>
  </si>
  <si>
    <t>true</t>
  </si>
  <si>
    <t>Entity Shell Company</t>
  </si>
  <si>
    <t>Entity Ex Transition Period</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Accounts receivable</t>
  </si>
  <si>
    <t>Prepaid expenses</t>
  </si>
  <si>
    <t>Deferred taxes</t>
  </si>
  <si>
    <t>Total current assets</t>
  </si>
  <si>
    <t>Property and equipment:</t>
  </si>
  <si>
    <t>Property and equipment</t>
  </si>
  <si>
    <t>Less accumulated depreciation</t>
  </si>
  <si>
    <t>Total property and equipment, net</t>
  </si>
  <si>
    <t>Restricted cash and investments held in trust</t>
  </si>
  <si>
    <t>Total assets</t>
  </si>
  <si>
    <t>Current liabilities:</t>
  </si>
  <si>
    <t>Accounts payable</t>
  </si>
  <si>
    <t>Accrued expenses</t>
  </si>
  <si>
    <t>Income tax payable</t>
  </si>
  <si>
    <t>Total current liabilities</t>
  </si>
  <si>
    <t>Total liabilities</t>
  </si>
  <si>
    <t>Commitments and contingencies</t>
  </si>
  <si>
    <t xml:space="preserve"> </t>
  </si>
  <si>
    <t>Redeemable non-controlling interest</t>
  </si>
  <si>
    <t>Stockholders' equity:</t>
  </si>
  <si>
    <t>Preferred stock, $0.001 par value, 20,000,000 shares authorized, no shares issued and outstanding</t>
  </si>
  <si>
    <t>Common stock, $0.001 par value, 500,000,000 shares authorized, 479,844,900 and 47,979,990 shares issued and outstanding as of December 31, 2018 and 2017, respectively</t>
  </si>
  <si>
    <t>Additional paid-in capital</t>
  </si>
  <si>
    <t>Accumulated deficit</t>
  </si>
  <si>
    <t>Total stockholders' equity</t>
  </si>
  <si>
    <t>Total liabilities, stockholders' equity and redeemable non-controlling interest</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Total revenues</t>
  </si>
  <si>
    <t>General and administrative expenses</t>
  </si>
  <si>
    <t>Salaries and benefits</t>
  </si>
  <si>
    <t>Stock compensation</t>
  </si>
  <si>
    <t>Professional services</t>
  </si>
  <si>
    <t>Other general and administrative expenses</t>
  </si>
  <si>
    <t>Total general and administrative expenses</t>
  </si>
  <si>
    <t>Depreciation and amortization</t>
  </si>
  <si>
    <t>Total operating expenses</t>
  </si>
  <si>
    <t>Net operating loss</t>
  </si>
  <si>
    <t>Other income:</t>
  </si>
  <si>
    <t>Interest income</t>
  </si>
  <si>
    <t>Unrealized gain (loss) on marketable securities held in trust account</t>
  </si>
  <si>
    <t>Settlement income</t>
  </si>
  <si>
    <t>Settlement expense</t>
  </si>
  <si>
    <t>Loss on sale of property and equipment</t>
  </si>
  <si>
    <t>Interest expense</t>
  </si>
  <si>
    <t>Gain on sale of investment in Black Ridge Holding Company</t>
  </si>
  <si>
    <t>Other income</t>
  </si>
  <si>
    <t>Total other income</t>
  </si>
  <si>
    <t>Income (loss) before provision for income taxes</t>
  </si>
  <si>
    <t>Provision for income taxes</t>
  </si>
  <si>
    <t>Net income (loss)</t>
  </si>
  <si>
    <t>Less: Net income attributable to redeemable non-controlling interest</t>
  </si>
  <si>
    <t>Net loss attributable to Black Ridge Oil &amp; Gas, Inc.</t>
  </si>
  <si>
    <t>Weighted average common shares outstanding - basic and fully diluted</t>
  </si>
  <si>
    <t>Net income (loss) per common share - basic and fully diluted</t>
  </si>
  <si>
    <t>Management Fee Income [Member]</t>
  </si>
  <si>
    <t>CONSOLIDATED STATEMENT OF STOCKHOLDERS' EQUITY - USD ($)</t>
  </si>
  <si>
    <t>Preferred Stock</t>
  </si>
  <si>
    <t>Common Stock</t>
  </si>
  <si>
    <t>Additional Paid-In Capital</t>
  </si>
  <si>
    <t>Retained Earnings / Accumulated Deficit</t>
  </si>
  <si>
    <t>Total</t>
  </si>
  <si>
    <t>Noncontrolling Interest</t>
  </si>
  <si>
    <t>Beginning balance, shares at Dec. 31, 2016</t>
  </si>
  <si>
    <t>Beginning balance, value at Dec. 31, 2016</t>
  </si>
  <si>
    <t>Common stock options granted for services to employees and directors</t>
  </si>
  <si>
    <t>Common stock sold in rights offering, net of offering costs, shares</t>
  </si>
  <si>
    <t>Common stock sold in rights offering, net of offering costs, value</t>
  </si>
  <si>
    <t>Common stock sold in private placement, shares</t>
  </si>
  <si>
    <t>Common stock sold in private placement, value</t>
  </si>
  <si>
    <t>Change in ownership of subsidiary resulting from subsidiary initial public offering</t>
  </si>
  <si>
    <t>Ending balance, shares at Dec. 31, 2017</t>
  </si>
  <si>
    <t>Ending balance, value at Dec. 31, 2017</t>
  </si>
  <si>
    <t>Exercise of stock warrants, shares</t>
  </si>
  <si>
    <t>Exercise of stock warrants, value</t>
  </si>
  <si>
    <t>Ending balance, shares at Dec. 31, 2018</t>
  </si>
  <si>
    <t>Ending balance, value at Dec. 31, 2018</t>
  </si>
  <si>
    <t>CONSOLIDATED STATEMENTS OF CASH FLOWS - USD ($)</t>
  </si>
  <si>
    <t>CASH FLOWS FROM OPERATING ACTIVITIES</t>
  </si>
  <si>
    <t>Adjustments to reconcile net loss attributable to Black Ridge Oil &amp; Gas, Inc. to net cash used in operating activities:</t>
  </si>
  <si>
    <t>Gain on sale of Black Ridge Holding Company, LLC</t>
  </si>
  <si>
    <t>Amortization of common stock options issued to employees and directors</t>
  </si>
  <si>
    <t>Unrealized (gain) loss on marketable securities held in trust account</t>
  </si>
  <si>
    <t>Net income attributable to redeemable non-controlling interest</t>
  </si>
  <si>
    <t>Decrease (increase) in current assets:</t>
  </si>
  <si>
    <t>Due from affiliates</t>
  </si>
  <si>
    <t>Increase (decrease) in current liabilities:</t>
  </si>
  <si>
    <t>Income Taxes payable</t>
  </si>
  <si>
    <t>Net cash used in operating activities</t>
  </si>
  <si>
    <t>CASH FLOWS FROM INVESTING ACTIVITIES</t>
  </si>
  <si>
    <t>Principal deposited in trust account</t>
  </si>
  <si>
    <t>Proceeds from sale of investment in Black Ridge Holding Company, LLC</t>
  </si>
  <si>
    <t>Withdrawal from Trust Account to pay for taxes and franchise fees</t>
  </si>
  <si>
    <t>Proceeds from sale of equipment</t>
  </si>
  <si>
    <t>Net cash provided by (used in) investing activities</t>
  </si>
  <si>
    <t>CASH FLOWS FROM FINANCING ACTIVITIES</t>
  </si>
  <si>
    <t>Proceeds from exercise of stock warrants</t>
  </si>
  <si>
    <t>Proceeds from sale of stock, net of offering costs</t>
  </si>
  <si>
    <t>Proceeds from sale of stock to related parties, net of offering costs</t>
  </si>
  <si>
    <t>Proceeds from sale of stock in Black Ridge Acquisition Corp. IPO, net of offering costs</t>
  </si>
  <si>
    <t>Proceeds from promissory note</t>
  </si>
  <si>
    <t>Repayment of promissory note</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Adjustment to additional paid-in capital to reflect redeemable non-operated interest</t>
  </si>
  <si>
    <t>Accounts receivable received in dissolution of Black Ridge Holding Company, LLC</t>
  </si>
  <si>
    <t>1. Organization and Nature of Business</t>
  </si>
  <si>
    <t>Organization, Consolidation and Presentation of Financial Statements [Abstract]</t>
  </si>
  <si>
    <t>Organization and Nature of Business</t>
  </si>
  <si>
    <t xml:space="preserve">Note 1 – Organization and Nature
of Business Effective April 2, 2012, Ante5, Inc. changed
its corporate name to Black Ridge Oil &amp; Gas, Inc., and continues to be quoted on the OTCQB under the trading symbol “ANFC”.
Black Ridge Oil &amp; Gas, Inc. (formerly Ante5, Inc.) (the “Company”) became an independent company in April 2010.
We became a publicly traded company when our shares began trading on July 1, 2010. Since October 2010, we had been engaged
in the business of acquiring oil and gas leases and participating in the drilling of wells in the Bakken and Three Forks trends
in North Dakota and Montana. The
Company is focused on acquiring, investing in, and managing the oil and gas assets for our partners. We continue to pursue asset
acquisitions in all major onshore unconventional shale formations that may be acquired with capital from our existing joint venture
partners or other capital providers. On September 25, 2017, the Company finalized
an equity raise utilizing a rights offering and backstop agreement, raising net proceeds of $5,051,675 and issuing 431,819,910
shares. The proceeds were used to sponsor the Company’s obligations in sponsoring a special purpose acquisition company,
discussed below, with the remainder for general corporate purposes. On
October 10, 2017, the Company’s sponsored special purpose acquisition company, Black Ridge Acquisition Corp. (“BRAC”),
completed an initial public offering (“IPO”) raising $138,000,000 of gross proceeds (including proceeds from the exercise
of an over-allotment option by the underwriters on October 18, 2017). In addition, the Company purchased 445,000 BRAC units at
$10.00 per unit in a private placement transaction for a total contribution of $4,450,000 in order to fulfill its obligations in
sponsoring BRAC. </t>
  </si>
  <si>
    <t>2. Summary of Significant Accounting Policies</t>
  </si>
  <si>
    <t>Accounting Policies [Abstract]</t>
  </si>
  <si>
    <t>Summary of Significant Accounting Policies</t>
  </si>
  <si>
    <t>Note 2 Summary
of Significant Accounting Policies Basis
of Accounting Our financial statements are prepared using
the accrual method of accounting as generally accepted in the United States of America (U.S. GAAP) and the rules of the Securities
and Exchange Commission (SEC). Principles of Consolidation The accompanying consolidated financial
statements include the accounts of the following entities:
Name of entity State of Incorporation Relationship
Black Ridge Oil and Gas, Inc. Nevada Parent
Black Ridge Acquisition Corp. (“BRAC”) Delaware Subsidiary (1) (1) The Company has determined that BRAC, following
its IPO, is a variable interest entity (“VIE”) and that the Company is the primary beneficiary of the VIE. The Company
determined that, due to the redemption feature associated with the IPO shares, that the IPO shareholders are indirectly protected
from the operating expenses of BRAC and it has the power to direct the activities of BRAC through the date at which BRAC affords
the stockholders the opportunity to vote to approve a proposed business combination. Therefore, these consolidated financial statements
herein contain the operations of the BRAC from its inception on May 9, 2017. BRAC’s IPO shareholders are reflected in our
Consolidated Financial Statements as a non-controlling interest. The non-controlling interest was recorded at fair value on October
10, 2017, with an addition on October 18, 2017 as a result of the underwriters’ exercise of their over-allotment option.
All significant inter-company transactions have been eliminated in the preparation of these financial statements. The parent company, Black Ridge Oil &amp;
Gas, Inc. and Black Ridge Acquisition Corp. will be collectively referred to herein as the “Company” or “Black
Ridge”. The Company’s headquarters is in Minneapolis, Minnesota and substantially all of its operations are in the
United States. Segment Reporting 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The Company operates as a single segment and will evaluate additional
segment disclosure requirements as it expands its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Environmental Liabilities The Company was formerly a direct owner
of assets in the oil and gas industry. The oil and gas industry is subject, by its nature, to environmental hazards and clean-up
costs. At this time, management knows of no substantial losses from environmental accidents or events which would have a material
effect on the Company. 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 Company had no cash equivalents on hand as of December 31, 2018 and December 31, 2017. Restricted cash and securities held
in Trust Account As of December 31, 2018 and 2017, $2,312
and $39,742 of cash, respectively, and $141,304,995 and $138,940,611, respectively, of marketable securities were held in the Trust
Account which is restricted for the benefit of the BRAC’s IPO shareholders to be available for those shareholders in the
event they elect to redeem their shares following an approved business combination or the upon dissolution of BRAC. The Company
may withdraw funds from the trust account to pay for BRAC’s income taxes and franchise fees. Cash in Excess of FDIC Insured Limits The Company maintains its cash in bank
deposit accounts which, at times, may exceed federally insured limits. Accounts are guaranteed by the Federal Deposit Insurance
Corporation (FDIC) up to $250,000 under current regulations. The Company had approximately $1,119,770 and $977,089 in excess of
FDIC insured limits at December 31, 2018 and 2017, respectively. As of December 31, 2018, the Company had not experienced losses
on these accounts and management believes the Company is not exposed to significant risks on such accounts.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On December 22, 2017 the U.S. Tax Cuts
and Jobs Act of 2017 (“Tax Reform”) was signed into law. As a result of Tax Reform, the U.S. statutory rate was lowered
from 35% to 21% effective January 1, 2018, among other changes. ASC Topic 740 requires companies to recognize the effect of tax
law changes in the period of enactment; therefore, the Company was required to value its deferred tax assets and liabilities at
December 31, 2017 at the new rate. The SEC issued Staff Accounting Bulletin No. 118 (“SAB 108”) to address the application
of GAAP in situations when a registrant does not have the necessary information available, prepared or analyzed (including computations)
in reasonable detail to complete the accounting for certain effects of Tax Reform. The ultimate impact may differ from the provisional
amount, possibly materially, as a result of additional analysis, changes in interpretations and assumptions the Company has made,
additional regulatory guidance that may be issued and actions the Company may take as a result of Tax Reform.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no items that required fair value measurement
on a recurring basis. Property and Equipment Property and equipment are recorded at
cost and depreciated using the straight-line method over their estimated useful lives of three to seven years. Expenditures for
replacements, renewals, and betterments are capitalized. Maintenance and repairs are charged to operations as incurred. Long-lived
assets are evaluated for impairment to determine if current circumstances and market conditions indicate the carrying amount may
not be recoverable. The Company has not recognized any impairment losses on long-lived assets related to continuing operations.
Depreciation expense was $9,472 and $10,848 for the years ended December 31, 2018 and 2017, respectively. Revenue Concentration All of the Company’s revenue earned
came from management fees earned through its management services agreement with Black Ridge Holding Company, LLC (“BRHC”).
Revenues were earned prior to June 30, 2017 from its management services agreement with BRHC, which was cancelled by BRHC effective
June 30, 2017. Revenue Recognition The Company recognizes management fee income
as services are provided. Basic and Diluted Earnings (Loss) Per
Share Basic earnings (los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years ended December 31, 2018 and 2017 are as follows:
Years Ended December 31,
2018 2017
Weighted average common shares outstanding – basic 479,816,790 160,970,732
Plus: Potentially dilutive common shares:
Stock options and warrants – –
Weighted average common shares outstanding – diluted 479,816,790 160,970,732 For 2018 and 2017, potential dilutive securities
had an anti-dilutive effect and were not included in the calculation of diluted net loss per common share. Stock options and warrants
excluded from the calculation of diluted EPS because their effect was anti-dilutive were 11,173,500 and 11,292,300 of December 31, 2018
and 2017, respectively. Stock-Based
Compensation Under FASB ASC 718-10-30-2, all share-based
payments to employees, including grants of employee stock options, are to be recognized in the income statement based on their
fair values. Pro forma disclosure is no longer an alternative. Amortization of the fair values of stock options issued for services
and compensation totaled $310,731 and $574,851 for the years ended December 31, 2018 and 2017, respectively. The
fair values of stock options were determined using the Black-Scholes options pricing model and an effective term of 6 to 6.5 years
based on the weighted average of the vesting periods and the stated term of the option grants and the discount rate on 5 to 7 year
U.S. Treasury securities at the grant date and are being amortized over the related implied service term, or vesting period.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August, 2016, the FASB issued Accounting
Standards Update (ASU) No. 2016-15, Statement of Cash Flows (Topic 230): Classification of Certain Cash Receipts and Cash Payments
In November 2016, the FASB issued ASU No.
2016-18, Restricted Cash In January 2017, the FASB issued ASU No.
2017-01, Business Combinations In May 2017, the FASB issued ASU No. 2017-09,
Compensation — Stock Compensation In June 2018, the FASB issued ASU No. 2018-07,
Compensation — Stock Compensation In July 2018, the FASB issued ASU No. 2018-10,
Codification Improvements to Topic 842, Leases In July 2018, the FASB issued ASU No. 2018-09,
Codification Improvements In July 2018, the FASB issued ASU No. 2018-11,
“Leases (Topic 842): Targeted Improvements. In August 2018, the FASB issued ASU No.
2018-13, Fair Value Measurement (Topic 820): Disclosure Framework—Changes to the Disclosure Requirements for Fair Value
Measurement</t>
  </si>
  <si>
    <t>3. Going Concern</t>
  </si>
  <si>
    <t>Going Concern</t>
  </si>
  <si>
    <t>Note 3 – Going Concern As shown in the accompanying financial
statements, as of December 31, 2018 the Company had a cash balance of $1,503,500 and total working capital of $898,097 The Company
has no revenue source presently. Based on projections of cash expenditures in the Company’s current business plan, the cash
on hand would be insufficient to fund the Company’s general and administrative expenses over the next year. The Company continues to pursue sources
of additional capital through various management fee agreements and financing transactions or arrangements, including joint venturing
of projects, equity financing or other means. We may not be successful in identifying suitable funding transactions in a sufficient
time period or at all, and we may not obtain the capital we require by other means. If we do not succeed in raising additional
capital, our resources may not be sufficient to fund our business.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4. Rights Offering and Formation of Black Ridge Acquisition Corp.</t>
  </si>
  <si>
    <t>Rights Offering And Formation Of Black Ridge Acquisition Corp.</t>
  </si>
  <si>
    <t>Rights Offering and Formation of Black Ridge Acquisition Corp.</t>
  </si>
  <si>
    <t>Note 4 – Rights Offering and Formation
of Black Ridge Acquisition Corp. The Company filed a Registration Statement
on Form S-1 (the “Registration Statement”) with the SEC to register the issuance of 431,819,910 shares of common stock
in the Rights Offering that was declared effective by the SEC on August 3, 2017. Pursuant to the Rights Offering, the Company distributed,
on a pro rata basis, one right for each share of common stock owned by shareholders on August 2, 2017 (the “Record Date”).
Each right permitted a shareholder to purchase up to nine shares of common stock at a subscription price of $0.012 per share. The
Rights Offering expired on September 8, 2017 (the “Expiration Date”). In connection with the Rights Offering,
the Company also entered into a Standby Purchase Agreement (the “Backstop Agreement”) with a consortium of investors,
including members of the Company’s board of directors and our Chief Executive Officer (collectively, the “Backstop
Purchasers”), who agree to purchase up to $2.9 million of the unsubscribed shares following the completion of the rights
offering. On September 26, 2017, the Company completed
the Rights Offering, raising gross proceeds of $5,181,839 and issued 431,819,910 shares in connection with the exercise of rights
in connection with the Rights Offering and related Backstop Agreement. Under the Rights Offering the Company’s current shareholders
exercised rights to purchase 199,811,421 shares of stock for a total of $2,397,737. Under the Backstop Agreement, the Backstop
Purchasers purchased 232,008,489 shares of stock for a total of $2,784,102. Officers and directors of the Company purchased 173,843,308
shares between the Rights Offering and as participants of the Backstop Agreement for $2,086,120 and received 179,376 warrants to
purchase shares of common stock at $0.01 per share for their participation in the Backstop Agreement. The remaining 257,976,602
shares were purchased by non-related parties for proceeds of $2,965,555. The warrants issued to related parties fair value was estimated
to be $4,179 (see Note 15). The Company incurred $130,164 in costs associated with raising capital, which has been netted against
stockholders’ equity. Additionally as part of Backstop agreement, the Company issued 435,000 warrants to purchase its common
stock at $0.01 for participants in the Backstop Agreement. The warrants fair value was estimated to be $10,135 (see Note 15). On October 10, 2017 and October 18, 2017,
in connection with the underwriter exercising its over-allotment option, the Company used $4,450,000 of the net proceeds of the
Rights Offering to fulfill its obligation as sponsor of a special purpose acquisition company, BRAC, as part of BRAC’s IPO.
BRAC was formed on May 9, 2017 with the purpose of becoming the special acquisition company as a wholly owned subsidiary of the
Company with an initial equity contribution of $25,000. After the IPO, the Company retained ownership of 22% of BRAC’s common
stock. The remaining proceeds from the Rights Offering following the sponsorship are intended to be used for general corporate
purposes.</t>
  </si>
  <si>
    <t>5. BRAC's IPO, Consolidation of BRAC and Non-controlling Interest</t>
  </si>
  <si>
    <t>Restructuring and Related Activities [Abstract]</t>
  </si>
  <si>
    <t>BRAC's IPO, Consolidation of BRAC and Non-controlling Interest</t>
  </si>
  <si>
    <t>Note 5 – BRAC’s IPO, Consolidation
of BRAC and Non-controlling Interest BRAC’s IPO The registration statement for the BRAC’s
IPO was declared effective on October 4, 2017. The registration statement was initially declared effective for 10,000,000 units
(“Units” and, with respect to the common stock included in the Units being offered, the “Public Shares”),
but the offering was increased to 12,000,000 Units pursuant to Rule 462(b) under the Securities Act of 1933, as amended. On October
10, 2017, the Company consummated the Initial Public Offering of 12,000,000 units, generating gross proceeds of $120,000,000. Simultaneous with the closing of the Initial
Public Offering, BRAC sold 400,000 units (the “Placement Units”) at a price of $10.00 per Unit in a private placement
to BROG, generating gross proceeds of $4,000,000. BROG’s investment in BRAC’s common stock is eliminated in consolidation. Transaction costs relating to the IPO amounted
to $2,882,226, consisting of $2,400,000 of underwriting fees and $482,226 of other costs. Following the closing of the IPO on October
10, 2017, an amount of $120,600,000 ($10.05 per Unit) from the net proceeds of the sale of the Units in the IPO and the Placement
Units was placed in a trust account (“Trust Account”) and i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nsummation of a Business Combination or (ii) the distribution of the Trust Account,
as described below. On October 18, 2017, in connection with
the underwriters’ exercise of their over-allotment option in full, BRAC sold an additional 1,800,000 Units and the sale
of an additional 45,000 Placement Units to BROG at $10.00 per Unit, generating total proceeds of $18,450,000. Transaction costs
for underwriting fees on the sale of the over-allotment units were $360,000. Following the closing, an additional $18,090,000
of the net proceeds ($10.05 per Unit) was placed in the Trust Account, bringing the total aggregate proceeds held in the Trust
Account to $138,690,000 ($10.05 per Unit). BROG’s investment in BRAC’s common stock is eliminated in consolidation. BRAC’s
management has broad discretion with respect to the specific application of the net proceeds of the IPO and private placement,
although substantially all of the net proceeds are intended to be applied generally toward consummating a Business Combination.
There is no assurance that the BRAC will be able to complete a Business Combination successfully. Upon the closing of the IPO,
$10.05 per Unit sold in the IPO, including some of the proceeds of the Private Placements was deposited in a trust account (“Trust
Account”) to be held until the earlier of (i) the consummation of its initial Business Combination or (ii) BRAC’s
failure to consummate a Business Combination within 21 months from the consummation of the IPO (the “Combination Period”).
Placing funds in the Trust Account may not protect those funds from third party claims against BRAC. Although BRAC will seek to
have all vendors, service providers, prospective target businesses or other entities it engages, execute agreements with BRAC
waiving any claim of any kind in or to any monies held in the Trust Account, there is no guarantee that such persons will execute
such agreements. The Trust Account is maintained by a third party trustee.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BRAC for any amounts that are necessary
to pay BRAC’s income and other tax obligations and up to $50,000 that may be used to pay for the costs of liquidating BRAC.
BROG has agreed that it will be liable to ensure that the proceeds in the Trust Account are not reduced below $10.05 per share
by the claims of target businesses or claims of vendors or other entities that are owed money by BRAC for services rendered or
contracted for or products sold to BRAC, but there is no assurance that BROG will be able to satisfy its indemnification obligations
if it is required to do so. Additionally, the agreement entered into by BROG specifically provides for two exceptions to the indemnity
it has given: it will have no liability (1) as to any claimed amounts owed to a target business or vendor or other entity who
has executed an agreement with BRAC waiving any right, title, interest or claim of any kind they may have in or to any monies
held in the Trust Account, or (2) as to any claims for indemnification by the underwriters of the IPO against certain liabilities,
including liabilities under the Securities Act of 1933, as amended. Initial Business Combination Pursuant to the Nasdaq Capital Markets
listing rules, BRAC’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 fair market value of
the target will be determined by BRAC’s board of directors based upon one or more standards generally accepted by the financial
community (such as actual and potential sales, earnings, cash flow and/or book value). The target business or businesses that BRAC
acquires may have a collective fair market value substantially in excess of 80% of the Trust Account balance. In order to consummate
such a Business Combination, BRAC may issue a significant amount of its debt or equity securities to the sellers of such business
and/or seek to raise additional funds through a private offering of debt or equity securities. If BRAC’s securities are not
listed on NASDAQ after the IPO, BRAC would not be required to satisfy the 80% requirement. However, BRAC intends to satisfy the
80% requirement even if BRAC’s securities are not listed on NASDAQ at the time of the initial Business Combination. BRAC will provide the public stockholders,
who are the holders of the common stock which was sold as part of the Units in the IPO, whether they are purchased in the IPO or
in the aftermarket, or “Public Shares”, including BROG to the extent that it purchases such Public Shares (“Public
Stockholders”), with an opportunity to redeem all or a portion of their Public Shares of BRAC’s Common stock, irrespective
of whether they vote for or against the proposed transaction or if BRAC conducts a tender offer, upon the completion of the initial
Business Combination either (1) in connection with a stockholder meeting called to approve the Business Combination, or (ii) by
means of a tender offer, at a per-share price, payable in cash, equal to the aggregate amount then on deposit in the Trust Account
including interest (net of franchise and income taxes payable, divided by the number of then outstanding Public Shares. The amount
in the Trust Account, net of franchise and income taxes payable, currently amounts to $10.06 per Public Share. The common stock
subject to redemption will be recorded at a redemption value and classified a temporary equity upon the completion of the IPO,
in accordance with Accounting Standards Codification (“ASC”) Topic 480 “Distinguishing Liabilities from Equity”.
BRAC will proceed with a Business Combination only if BRAC has net tangible assets of at least $5,000,001 upon such consummation
of a Business Combination and in the case of a stockholder vote, a majority of the outstanding shares voted are voted in favor
of the Business Combination. The decision as to whether BRAC will seek stockholder approval of a proposed Business Combination
or conduct a tender offer will be made by BRAC, solely in its discretion, based on a variety of factors such as the timing of the
transaction and whether the terms of the transaction would otherwise require it to seek stockholder approval under the law or stock
exchange listing requirement. If a stockholder vote is not required and BRAC decides not to hold a stockholder vote for business
or other legal reasons, BRAC will, pursuant to the proposed amended and restated certificate of incorporation, (i) conduct the
redemptions pursuant to Rule 13e-4 and Regulation 14E of the Exchange Act, which regulate issuer tender offers, and (ii) file tender
offer documents with the SEC prior to completing the initial Business Combination which contain substantially the same financial
and other information about the initial Business Combination and the redemption rights as is required under Regulation 14A of the
Exchange Act, which regulates the solicitation of proxies. BROG has agreed to vote its Founder Shares
and any Public Shares purchased during or after the IPO in favor of the initial Business Combination, and BRAC’s executive
officers and directors have also agreed to vote any Public Shares purchased during or after the IPO in favor of the Initial Business
Combination. BROG entered into a letter agreement, pursuant to which it agreed to waive its redemption rights with respect to the
Founder Shares, shares included in the Placement Units and Public Shares in connection with the completion of the initial Business
Combination. In addition, BROG has agreed to waive its rights to liquidating distributions from the Trust Account with respect
to the Founder Shares and shares included in the Placement Units if BRAC fails to complete the initial Business Combination within
the prescribed time frame. However, if BROG (or any of BRAC’s executive officers, directors or affiliates) acquires Public
Shares in or after the IPO, it will be entitled to liquidating distributions from the Trust Account with respect to such Public
Shares in the event BRAC does not complete the initial Business Combination within such applicable time period. Proposed Business Combination On December 19, 2018,
BRAC entered into a business combination agreement (the “Business Combination Agreement”) with Allied Esports Entertainment,
Inc. (“Allied Esports”), Ourgame International Holdings Ltd. (“Ourgame”), Noble Link Global Limited, a
wholly-owned subsidiary of Ourgame (“Noble”), and Primo Vital Ltd., also a wholly-owned subsidiary of Ourgame (“Primo”),
pursuant to which BRAC will acquire two of Ourgame’s global esports and entertainment assets, Allied Esports and WPT Enterprises,
Inc. (“WPT”) . See Note 19. Failure to Consummate a Business Combination If BRAC is unable to complete the initial
Business Combination within the Combination Period, BRAC must: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franchise and income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BRAC’s remaining stockholders and BRAC’s Board of Directors, dissolve and liquidate, subject in the case of clauses
(ii) and (iii) to BRAC’s obligations under Delaware law to provide for claims of creditors and the requirements of other
applicable law. Consolidation of BRAC and Non-controlling
Interest The Company has determined that BRAC, following
its IPO, is a variable interest entity (“VIE”) and that the Company is the primary beneficiary of the VIE. The Company
determined that, due to the redemption feature associated with the IPO shares, that the IPO shareholders are indirectly protected
from the operating expenses of BRAC and BROG has the power to direct the activities of BRAC through the date at which BRAC affords
the stockholders the opportunity to vote to approve a proposed business combination. Therefore, these consolidated financial statements
contain the operations of the BRAC from its inception on May 9, 2017. BRAC’s IPO shareholders are reflected in our Consolidated
Financial Statements as a redeemable non-controlling interest. The non-controlling interest was recorded at fair value on October
10, 2017, with an addition on October 18, 2017 as a result of the underwriters’ exercise of their over-allotment option.
The net earnings attributable to the IPO shareholders are subtracted from the net loss for the year ended December 31, 2017 to
arrive at the net loss attributable to the Company and the non-controlling interest on the balance sheet was adjusted to include
the net earnings attributable to the IPO shareholders. Intercompany transactions and eliminations BROG is paid a management fee by BRAC of
$10,000 per month as part of an administrative services agreement, which commenced October 5, 2017, for general and administrative
services including the cost of office space and personnel dedicated to BRAC. BROG is reimbursed for any out-of-pocket expenses,
particularly travel, incurred in connection with activities on BRAC’s behalf, including but not limited to identifying potential
target businesses and performing due diligence on suitable business combinations. There is no cap or ceiling on the reimbursement
of out-of-pocket expenses incurred by BRAC. BRAC paid a total of $28,710 to BROG for such services during the year ended December
31, 2017. The management services income of BROG and the management services expense of BRAC as well as any balances due between
the companies for such services or reimbursements were eliminated in consolidation. BROG’s investment in BRAC and the
resulting equity recorded by BRAC have been eliminated upon consolidation. Additionally, as a result of recognizing the fair value
of upon redemption of the redeemable shares held by the BRAC IPO shareholders as a non-controlling interest as per ASC 810-10-45-23,
BROG has recognized an adjustment of $3,932,126 to additional paid-in capital. The non-controlling interest in BRAC held by the
BRAC’s IPO shareholders is presented on the balance sheet as temporary equity.</t>
  </si>
  <si>
    <t>6. Settlement Income</t>
  </si>
  <si>
    <t>Other Income and Expenses [Abstract]</t>
  </si>
  <si>
    <t>Settlement Income</t>
  </si>
  <si>
    <t>Note 6 – Settlement Income On August 21, 2018, the Company entered
into an agreement to modify the terms of the Settlement Agreement and Release entered into as of September 27, 2012 between the
Company, Peerless Media, Ltd. and ElectraWorks, Ltd.. Based on the new agreement, the Company received $2.25 million and agreed
to terminate its rights to any additional payments under the original Settlement Agreement. The Company also paid a 5% fee of $112,500
to a former officer as part of an agreement with the former officer related to the 2012 settlement agreement.</t>
  </si>
  <si>
    <t>7. Prepaid Expenses</t>
  </si>
  <si>
    <t>Deferred Costs, Capitalized, Prepaid, and Other Assets Disclosure [Abstract]</t>
  </si>
  <si>
    <t>Prepaid Expenses</t>
  </si>
  <si>
    <t xml:space="preserve">Note 7 – Prepaid Expenses Prepaid expenses consist of the following:
December 31,
2018 2017
Prepaid insurance costs $ 28,751 $ 24,999
Prepaid employee benefits 11,865 11,716
Prepaid office and other costs 13,319 32,102
Total prepaid expenses $ 53,935 $ 68,817 </t>
  </si>
  <si>
    <t>8. Related Party</t>
  </si>
  <si>
    <t>Related Party Transactions [Abstract]</t>
  </si>
  <si>
    <t>Related Party Transactions</t>
  </si>
  <si>
    <t>Note 8 – Related Party As described in Note
4, officers and directors of the Company purchased 173,843,308 shares between the Rights Offering and as participants of the Backstop
Agreement for $2,086,120 and received 179,376 warrants to purchase shares of common stock at $0.01 per share for their participation
in the Backstop Agreement. On March 1, 2018, the Board of Directors
(the “Board”) of the Company approved and adopted the Black Ridge Gas, Inc. 2018 Management Incentive Plan (the “Plan”)
and the form of 2018 Management Incentive Plan Award Agreement (the “Award Agreement”). In connection with the approval of the
Plan and Award Agreement, the Board approved the issuance of awards (the “Awards”) to certain individuals including
officers and directors (the “Grantees”), representing a percentage of the shares of BRAC held by the Company as of
the date of closing of a business combination for the acquisition of a target business as described in the BRAC prospectus dated
October 4, 2017, as follows:
Percentage of BRAC Shares Owned by the
Name Company Granted to the Grantee
Bradley Berman 1.6%
Lyle Berman 1.6%
Benjamin Oehler 1.6%
Joe Lahti 1.6%
Kenneth DeCubellis 4.0%
Michael Eisele 2.8%
James Moe 2.1% The Company has recognized
no expense related to the plan as the grant of shares is contingent on a future event. BRAC Loan In order to finance transaction costs in
connection with an intended initial business combination, BROG, and its officers, directors or their affiliates may, but are not
obligated to, loan BRAC funds as may be required. If BRAC consummates an initial business combination, BRAC would repay such loaned
amounts. In the event that the initial business combination does not close, BRAC may use a portion of the working capital held
outside the trust account to repay such loaned amounts, but no proceeds from BRAC’s trust account would be used for such
repayment. Up to $1,500,000 of such loans may be convertible into units of the post business combination entity at a price of $10.00
per unit at the option of the lender. The units would be identical to the Placement Units. As of December 31, 2018,
BROG has loaned BRAC, in the form of a convertible promissory note, an aggregate of $350,000 to cover expenses related to a proposed
business combination. This note, issued on December 10, 2018, is unsecured, non-interest bearing and is payable at the consummation
by BRAC of a merger, share exchange, asset acquisition, or other similar business combination, with one or more businesses or entities
(a “Business Combination”). Upon consummation of a Business Combination, the principal balance of the note may be converted,
at BROG’s option, to units at a price of $10.00 per unit. The terms of the units are identical to the units issued by BRAC
in its initial public offering, except the warrants included in such units will be non-redeemable and may be exercised on
a cashless basis, in each case so long as they continue to be held by BROG or its permitted transferees. If BROG converts the entire
principal balance of the convertible promissory note, it would receive 35,000 units. If a Business Combination is not consummated,
the note will not be repaid by BRAC and all amounts owed thereunder by BRAC will be forgiven except to the extent that BRAC has
funds available to it outside of its trust account established in connection with the initial public offering. The issuance of
the note was exempt pursuant to Section 4(a)(2) of the Securities Act of 1933, as amended.</t>
  </si>
  <si>
    <t>9. Investment in Black Ridge Holding Company, LLC</t>
  </si>
  <si>
    <t>Investments, All Other Investments [Abstract]</t>
  </si>
  <si>
    <t>Investment in Black Ridge Holding Company, LLC</t>
  </si>
  <si>
    <t>Note 9 – Investment
in Black Ridge Holding Company, LLC An investment in Black
Ridge Holding Company, LLC as of December 31, 2016 represented our equity interest in Black Ridge Holding Company, LLC (“BRHC”)
following a debt restructuring and related activity. Dissolution of BRHC The Company and the other
members of BRHC agreed to dissolve and wind up BRHC and filed a Certificate of Cancellation under the Delaware Limited Liability
Company Act as of October 3, 2017. On October 2, 2017, the Company entered into an agreement with the other members whereby certain
assets distributed to the Company upon the dissolution and winding up of BRHC, effective as of October 1, 2017, were sold to the
assignees in exchange for cash consideration of $1,078,394. Additionally, cash and receivables totaling to $4,645 in value, were
distributed directly to the Company from BRHC. As a result of the transactions, eliminating the Company’s basis in its investment
in BRHC and deducting certain transaction related expenses, the Company recorded a gain of $1,030,145.</t>
  </si>
  <si>
    <t>10. Property and Equipment</t>
  </si>
  <si>
    <t>Property and Equipment</t>
  </si>
  <si>
    <t>Note 10 – Property and Equipment Property and equipment at December 31, 2018 and December 31,
2017, consisted of the following:
December 31, December 31,
2018 2017
Property and equipment $ 128,156 $ 128,156
Less: Accumulated depreciation and amortization (126,931) (117,459)
Total property and equipment, net $ 1,225 $ 10,697 During the year ended December 31, 2017 we sold certain assets
with a book value of $6,874 for proceeds of $2,160, resulting in a loss on disposal of $4,714. Depreciation of property and equipment was $9,472 and $10,848,
respectively, for the years ended December 31, 2018 and 2017.</t>
  </si>
  <si>
    <t>11. Fair Value of Financial Instruments</t>
  </si>
  <si>
    <t>Fair Value Disclosures [Abstract]</t>
  </si>
  <si>
    <t>Fair Value of Financial Instruments</t>
  </si>
  <si>
    <t>Note 11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ash and cash equivalents
and a revolving credit facility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s sheet as of December 31, 2018 and 2017:
Fair Value Measurements at December 31, 2018
Level 1 Level 2 Level 3
Assets
Cash and cash equivalents $ 1,503,500
Restricted cash and investments held in trust 141,307,307 $ – $ –
Total assets 142,810,807 – –
Liabilities
Total Liabilities – – –
$ 142,810,807 $ – $ –
Fair Value Measurements at December 31, 2017
Level 1 Level 2 Level 3
Assets
Cash and cash equivalents $ 1,477,089 $ – $ –
Restricted cash and investments held in trust 138,980,353 – –
Total assets 140,457,442 – –
Liabilities
Total Liabilities – – –
$ 140,457,442 $ – $ – There were no transfers of financial assets
or liabilities between Level 1 and Level 2 inputs for the years ended December 31, 2018 and 2017.</t>
  </si>
  <si>
    <t>12. Promissory Note</t>
  </si>
  <si>
    <t>Debt Disclosure [Abstract]</t>
  </si>
  <si>
    <t>Promissory Note</t>
  </si>
  <si>
    <t>Note 12 – Promissory Note Promissory Note On July 7, 2017 the Company entered into
a $500,000 Promissory Note (the Note) issued to Cadence Bank, N.A. (Cadence) and a Security Agreement by the Company in favor of
Cadence. The Note bore interest at 4.5% per annum payable monthly and was due on October 7, 2017. The Note was repaid in full on
September 14, 2017. The Note was secured by the Company’s deposit account at Cadence and all of the Company’s rights,
title and interests in and to the contractual rights of the Company to receive payment from Chambers Energy Management for the
purchase of the Company’s interest in Black Ridge Holding Company, LLC. The Company incurred and paid $4,313 in interest
on the Note and paid $4,400 in origination fees and other set up costs that are included in interest expense on the statement of
operations for the year ended December 31, 2017.</t>
  </si>
  <si>
    <t>13. Stockholders' Equity</t>
  </si>
  <si>
    <t>Equity [Abstract]</t>
  </si>
  <si>
    <t>Changes in Stockholders' Equity</t>
  </si>
  <si>
    <t>Note 13 – Stockholders’
Equity Preferred Stock The Company has 20,000,000 authorized shares
of $0.001 par value preferred stock. No shares have been issued to date. Common Stock The Company has 500,000,000 authorized
shares of $0.001 par value common stock. On September 26, 2017 the Company issued
199,811,421 shares of common stock in a Rights Offering, raising gross proceeds of $2,397,737, and issued an additional 232,008,789
shares in a private placement (the Backstop Agreement), raising gross proceeds of $2,784,102. The Company incurred $130,164 in
costs associated with the Rights Offering and Backstop Agreement. During 2018, the Company issues 45,000
shares of common stock as a result of warrant exercises.</t>
  </si>
  <si>
    <t>14. Options</t>
  </si>
  <si>
    <t>Disclosure of Compensation Related Costs, Share-based Payments [Abstract]</t>
  </si>
  <si>
    <t>Options</t>
  </si>
  <si>
    <t>Note 14 – Options No options were granted
during the years ended December 31, 2018 and 2017. Options Cancelled During the years ended December 31, 2018
and 2017, 61,800 and 87,700 options, respectively, were forfeited by a former employee. Options Expired During the years ended December 31, 2018,
and 2017, 12,000 and 12,000 options, respectively, with a strike price of $0.08 per share and $0.29 per share, respectively, expired. Options Exercised No options were exercised during the years
ended December 31, 2018 and 2017. The following is a summary of information
about the Stock Options outstanding at December 31, 2018.
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0.03 - $1.00 10,783,500 5.75 years $0.29 8,989,067 $0.32 The following is a summary of activity
of outstanding stock options:
Weighted
Average
Number Exercise
of Shares Prices
Balance, December 31, 2016 10,957,000 0.29
Options expired (12,000 ) (0.29 )
Options cancelled (87,700 ) (0.17 )
Options granted – –
Options exercised – –
Balance, December 31, 2017 10,857,300 0.29
Options expired (12,000 ) (0.08 )
Options cancelled (61,800 ) (0.51 )
Options granted – –
Options exercised – –
Balance, December 31, 2018 10,783,500 0.29
Exercisable, December 31, 2018 8,989,067 $ 0.32 The Company expensed
$310,731 and $574,851 from the amortization of common stock options during the years ended December 31, 2018 and 2017,
respectively.</t>
  </si>
  <si>
    <t>15. Warrants</t>
  </si>
  <si>
    <t>Warrants and Rights Note Disclosure [Abstract]</t>
  </si>
  <si>
    <t>Warrants</t>
  </si>
  <si>
    <t xml:space="preserve">Note 15 – Warrants Warrants Granted No warrants were granted during the year
ended December 31, 2018. The Company issued 435,000 warrants to
purchase shares at $0.01 per share to participants of the Backstop Agreement on September 22, 2017. The Company accounted for the
warrants as an expense of the Rights Offering which resulted in a charge directly to stockholders’ equity. The Company estimated
the fair value of these warrants to be approximately $10,135 (or $.0233 per warrant) using the Black-Scholes option-pricing model.
The fair value of the warrants was estimated as of the date of grant using the following assumptions: (1) expected volatility of
388%, (2) risk-free interest rate of 1.89% and (3) expected life of five years. Warrants Cancelled No warrants were cancelled during the years
ended December 31, 2018 and 2017. Warrants Expired No warrants were expired during the years
ended December 31, 2018 and 2017. Warrants Exercised 45,000 warrants were exercised during the
year ended December 31, 2018 for $.01 per share resulting in proceeds of $450. No warrants were exercised during the year
ended December 31, 2017. The following is a summary of activity
of outstanding warrants:
Weighted
Average
Number Exercise
of Shares Prices
Balance, December 31, 2016 – $ –
Warrants expired – –
Warrants cancelled – –
Warrants granted 435,000 0.01
Warrants exercised – –
Balance, December 31, 2017 435,000 0.01
Warrants expired – –
Warrants cancelled – –
Warrants granted – –
Warrants exercised (45,000 ) 0.01
Balance, December 31, 2018 390,000 $ 0.01
Exercisable, December 31, 2018 390,000 $ 0.01 </t>
  </si>
  <si>
    <t>16. BRAC Rights and Warrants</t>
  </si>
  <si>
    <t>Brac Rights And Warrants</t>
  </si>
  <si>
    <t>BRAC Rights and Warrants</t>
  </si>
  <si>
    <t>Note 16 - BRAC Rights
and Warrants Initial Public Offering Pursuant to the its Initial Public Offering
and including the subsequent over-allotment option exercised by the underwriter, BRAC sold 13,800,000 Units at a purchase price
of $10.00 per Unit. Each Unit consists of one share of common stock, one right (“Public Right”) and one warrant (“Public
Warrant”). Each Public Right will convert into one-tenth (1/10) of one share of common stock upon consummation of a Business
Combination. Each Public Warrant entitles the holder to purchase one share of common stock at an exercise price of $11.50. Private Placement Simultaneous with the its Initial Public
Offering and over-allotment option exercise, BROG purchased an aggregate of 445,000 Placement Units at a price of $10.00 per Unit
(or an aggregate purchase price of $4,450,000). Each Placement Unit consists of one share of common stock (“Placement Share”),
one right (“Placement Right”) and one warrant (each, a “Placement Warrant”) to purchase one share of the
common stock at an exercise price of $11.50 per share. The proceeds from the Placement Units were added to the proceeds from the
Initial Public Offering held in the Trust Account. If BRAC does not complete a Business Combination within the Combination Period,
the proceeds of the sale of the Placement Units will be used to fund the redemption of the Public Shares (subject to the requirements
of applicable law) and the Placement Rights and Placement Warrants will expire worthless. The Placement Units are identical to the
Units sold in the Initial Public Offering except that the Placement Warrants (i) are not redeemable by BRAC and (ii) may be exercised
for cash or on a cashless basis, so long as they are held by BROG or any of its permitted transferees. In addition, the Placement
Units and their component securities may not be transferable, assignable or salable until after the consummation of a Business
Combination, subject to certain limited exceptions. Rights Each holder of a right will receive one-tenth
(1/10) of one share of common stock upon consummation of a Business Combination, even if a holder of such right converted all ordinary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BRAC enters into a definitive agreement for a Business Combination in which BRAC will not be
the surviving entity, the definitive agreement will provide for the holders of rights to receive the same per share consideration
the holders of the shares of common stock will receive in the transaction on an as-converted into shares of common stock basis
and each holder of rights will be required to affirmatively covert its rights in order to receive 1/10 of a share of common stock
underlying each right (without paying additional consideration). The shares of common stock issuable upon exchange of the rights
will be freely tradable (except to the extent held by affiliates of BRAC). If BRAC is unable to complete a Business
Combination within the Combination Period and BRAC liquidates the funds held in the Trust Account, holders of rights will not receive
any of such funds with respect to their rights, nor will they receive any distribution from BRAC’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BRAC be required to net cash settle the rights. Accordingly, the rights may expire worthless. The rights included in the Private Units
sold in the Private Placement are identical to the rights included in the Units sold in the Initial Public Offering, except that,
among others, the rights including the shares issuable upon exchange of such rights, are being purchased pursuant to an exemption
from the registration requirements of the Securities Act and will become tradable only after certain conditions are met or the
resale of such rights (including underlying securities) is registered under the Securities Act. Warrants Warrants may only be exercised for a whole
number of shares. No fractional shares will be issued upon exercise of the Warrants. The Warrants will become exercisable on the
later of (a) 30 days after the consummation of a Business Combination or (b) October 10, 2018. No Warrants will be exercisable
for cash unless BRAC has an effective and current registration statement covering the shares of common stock issuable upon exercise
of the Warrants and a current prospectus relating to such shares. Notwithstanding the foregoing, if a registration statement covering
the shares of common stock issuable upon the exercise of the Warrants is not effective within 30 days from the consummation of
a Business Combination, the holders may, until such time as there is an effective registration statement and during any period
when BRAC shall have failed to maintain an effective registration statement, exercise the Warrants on a cashless basis pursuant
to an available exemption from registration under the Securities Act. If an exemption from registration is not available, holders
will not be able to exercise their Warrants on a cashless basis. The Warrants will expire five years from the consummation of a
Business Combination or earlier upon redemption or liquidation. The Private Warrants will be identical
to the Warrants underlying the Units sold in the Initial Public Offering, except the Private Warrants will be exercisable for cash
(even if a registration statement covering the shares of common stock issuable upon exercise of such Private Warrants is not effective)
or on a cashless basis, at the holder’s option, and will not be redeemable by BRAC, in each case so long as they are still
held by BROG or its affiliates. BRAC may call the Warrants for redemption
(excluding the Private Warrants but including any outstanding Warrants issued upon exercise of the unit purchase option issued
to EarlyBirdCapital), in whole and not in part, at a price of $.01 per Warrant:
· at any time while the Warrants are exercisable,
· upon not less than 30 days’ prior written notice of redemption to each Warrant holder,
· if, and only if, the reported last sale price of the shares of common stock equals or exceeds $18.00
per share, for any 20 trading days within a 30 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redemption period and continuing each
day thereafter until the date of redemption. If BRAC calls the Warrants for redemption,
management will have the option to require all holders that wish to exercise the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its exercise price. Additionally, in no event will BRAC be required
to net cash settle the Warrants. If BRAC is unable to complete a Business Combination within the Combination Period and BRAC liquidates
the funds held in the Trust Account, holders of Warrants will not receive any of such funds with respect to their Warrants, nor
will they receive any distribution from BRAC’s assets held outside of the Trust Account with respect to such Warrants. Accordingly,
the Warrants may expire worthless. Unit Purchase Option On October 10, 2017,
BRAC sold to the underwriter and its designees, for $100, an option to purchase up to 600,000 Units exercisable at $11.50 per Unit
(or an aggregate exercise price of $6,900,000) commencing on the later of the first anniversary of the effective date of the registration
statement related to the Initial Public Offering and the consummation of a Business Combination. The unit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 BRAC accounted for the unit purchase option, inclusive of the receipt of $100 cash
payment, as an expense of the Initial Public Offering resulting in a charge directly to stockholders’ equity. BRAC estimated
the fair value of this unit purchase option to be approximately $1,778,978 (or $2.97 per Unit) using the Black-Scholes option-pricing
model. The fair value of the unit purchase option granted to the underwriters was estimated as of the date of grant using the following
assumptions: (1) expected volatility of 35%, (2) risk-free interest rate of 1.94% and (3) expected life of five years. The option
and such units purchased pursuant to the option, as well as the common stock underlying such units, the rights included in such
units, the common stock that is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BRAC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BRAC’s recapitalization,
reorganization, merger or consolidation. However, the option will not be adjusted for issuances of ordinary shares at a price below
its exercise price.</t>
  </si>
  <si>
    <t>17. Income Taxes</t>
  </si>
  <si>
    <t>Income Tax Disclosure [Abstract]</t>
  </si>
  <si>
    <t>Income Taxes</t>
  </si>
  <si>
    <t>Note 17 – Income
Taxes We account for income taxes under the provisions
of ASC Topic 740, Income taxes, The Company will not consolidate income
tax returns for Black Ridge Oil &amp; Gas, Inc. and Black Ridge Acquisition Corp. For the years ended December 31, 2018 the impact
of both returns are combined in the presentation. Our provision for income taxes for the
years ended December 31, 2018 and 2017 consisted of the following:
December 31,
2018 2017
Current taxes $ 556,757 $ 85,722
Deferred taxes 19,116 (18,678 )
Net income tax provision (benefit) $ 575,873 $ 67,044 The effective income tax rate for the years
ended December 31, 2018 and 2017 consisted of the following:
December 31, 2018
BROG BRAC Combined
Federal statutory income tax rate 21.0% 21.0% 21.0%
State income taxes 7.7% 7.7% 7.7%
Permanent differences 0.1% 4.8% 3.9%
Change in valuation allowance (28.8% ) 0.0% (5.2% )
Net effective income tax rate 0.0% 33.5% 27.4%
December 31, 2017
BROG BRAC Combined
Federal statutory income tax rate 35.0% 30.8% 39.6%
State income taxes 3.6% 6.8% 0.1%
Effect of current statutory rate change on deferred taxes 38.2% 0.0% 80.2%
Effect of 2018 federal rate change on deferred taxes (1469.2% ) 4.0% (3092.1% )
Permanent differences (0.3% ) 0.2% (0.7% )
Change in valuation allowance 1392.7% 0.0% 2926.8%
Net effective income tax rate 0.0% 41.8% (46.1% ) The 2018 and 2017 combined reconciliations
above are weighted averages of the two separate taxable entities as such we have presented the individual entity reconciliations.
When one entity has a loss and the other has income, the weighted average produces results that are skewed higher or lower than
the individual components. BROG's state income tax rate as of December 31, 2018 increased by 4.1% from 3.6% as of December 31,
2017, to 7.7%. This increase in the effective tax rate is attributable to changes in the federal rate. BRAC's state income tax
rate as of December 31, 2018 increased by 0.9% from 6.8% as of December 31, 2017, to 7.7%. The components of the deferred tax assets
and liabilities as of December 31, 2018 and 2017 are as follows:
December 31,
2018 2017
Deferred tax assets:
Federal and state net operating loss carryovers $ 7,402,252 $ 6,712,288
Stock compensation 2,294,552 1,947,147
Property and equipment 459 501
Unrealized loss on marketable equity securities held in trust account – 18,678
Reorganization costs 38,508 34,001
Total deferred tax assets $ 9,735,771 $ 8,712,615
Deferred tax liabilities:
Unrealized gain on marketable equity securities held in trust account (438 ) –
Total deferred liabilities (438 ) –
Net deferred tax assets (liabilities) 9,735,333 8,712,615
Less: valuation allowance (9,735,771 ) (8,693,937 )
Deferred tax assets (liabilities) $ (438 ) $ 18,678 As of December 31, 2018, the
Company has net operating loss carryover of approximately $25,754,131. Under existing Federal law, the net operating loss may be
utilized to offset taxable income through the year ended December 31, 2035. A portion of the net operating loss carryover
begins to expire in 2030. ASC Topic 740 provides that a valuation
allowance is recognized if, based on the weight of available evidence, it is more likely than not that some portion or all of the
deferred tax asset will not be realized. In 2018, BROG increased its valuation allowance from $8,693,937 to $9,735,771 to adjust
for the increase in net deferred tax assets primarily increased federal operating loss carryovers. The Company believes it is more
likely than not that the benefit of these remaining assets will not be realized by BROG. The company did not place a valuation
allowance on deferred tax asset for BRAC related to the capitalized merger and acquisition costs. The Company believes it is more
likely than not that the benefit of these remaining assets will be realized by BRAC. The Company files annual
US Federal income tax returns and annual income tax returns for the states of Minnesota, North Dakota and Montana. We are not subject
to income tax examinations by tax authorities for years before 2013 for all returns. Income taxing authorities have conducted no
formal examinations of our past federal or state income tax returns and supporting records. The Company adopted the
provisions of ASC Topic 740 regarding uncertainty in income taxes. The Company has found no significant uncertain tax positions
as of any date on or before December 31, 2018.</t>
  </si>
  <si>
    <t>18. Commitments and Contingencies</t>
  </si>
  <si>
    <t>Commitments and Contingencies Disclosure [Abstract]</t>
  </si>
  <si>
    <t>Commitments and Contingencies</t>
  </si>
  <si>
    <t>Note 18 – Commitments
and Contingencies The Company is involved in various inquiries,
administrative proceedings and litigation relating to matters arising in the normal course of business. The Company is not currently
a defendant in any material litigation and is not aware of any threatened litigation that could have a material effect on the Company.
Management is not able to estimate the minimum loss to be incurred, if any, as a result of the final outcome of the matters arising
in the normal course of business but believes they are not likely to have a material adverse effect upon the Company’s financial
position or results of operations and, accordingly, no provision for loss has been recorded. The Company periodically maintains cash
balances at banks in excess of federally insured amounts. The extent of loss, if any, to be sustained as a result of any future
failure of a bank or other financial institution is not subject to estimation at this time. BRAC’s agreements with underwriters BRAC engaged the underwriters as advisors
in connection with its Initial Business Combination to assist it in holding meetings with its shareholders to discuss the potential
business combination and the target business’ attributes, introduce it to potential investors that are interested in purchasing
its securities, assist it in obtaining shareholder approval for the business combination and assist it with its press releases
and public filings in connection with the business combination. BRAC will pay its underwriters a cash fee for such services upon
the consummation of its initial business combination in an amount equal to 3.5% of the gross proceeds of its offering (exclusive
of any applicable finders’ fees which might become payable). Registration rights The holders of BROG’s shares of BRAC
issued and outstanding on the date of BRAC’s Initial Public Offering, as well as the holders of the private units and any
units BROG, and its officers, directors or their affiliates may be issued in payment of working capital loans made to BRAC (and
all underlying securities), are entitled to registration rights pursuant to a registration rights agreement dated October 4, 2017.
The holders of a majority of these securities are entitled to make up to two demands that BRAC register such securities. The holders
of the majority of the BROG’s shares can elect to exercise these registration rights at any time commencing three months
prior to the date on which these shares of BRAC’s common stock are to be released from escrow. The holders of a majority
of the private units and units issued to BROG, and its officers, directors or their affiliates in payment of working capital loans
made to us (or underlying securities) can elect to exercise these registration rights at any time after BRAC consummates a business
combination. In addition, the holders have certain “piggy-back” registration rights with respect to registration statements
filed subsequent to our consummation of a business combination. The Company would bear the expenses incurred in connection with
the filing of any such registration statements.</t>
  </si>
  <si>
    <t>19. BRAC's Proposed Business Combination</t>
  </si>
  <si>
    <t>Business Combinations [Abstract]</t>
  </si>
  <si>
    <t>BRAC's Proposed Business Combination</t>
  </si>
  <si>
    <t>Note 19 – BRAC’s Proposed
Business Combination Business Combination Agreement On December 19, 2018, BRAC entered into an Agreement and Plan
of Reorganization (the “Agreement”) by and among BRAC, Black Ridge Merger Sub, Corp., a Delaware corporation and wholly-owned
subsidiary of BRAC formed on December 19, 2018 (“Merger Sub”), Allied Esports Entertainment, Inc. (the “Allied
Esports”), Ourgame International Holdings Ltd. (“Ourgame”), Noble Link Global Limited, a wholly-owned subsidiary
of Ourgame (“Noble”), and Primo Vital Ltd., also a wholly-owned subsidiary of Ourgame (“Primo”). Subject to the Agreement, (i) Noble will merge with and into
Allied Esports (the “Redomestication Merger”) with Allied Esports being the surviving entity in such merger and (ii)
immediately after the Redomestication Merger, Merger Sub will merge with and into Allied Esports with Allied Esports being the
surviving entity of such merger (the “Transaction Merger” and together with the Redomestication Merger, the “Mergers”). The Mergers will result in BRAC acquiring two of Ourgame’s
global esports and entertainment assets, Allied Esports International, Inc. (“Allied Esports”) and WPT Enterprises,
Inc. (“WPT”). Allied Esports is a premier esports entertainment company with a global network of dedicated esports
properties and content production facilities. WPT is the creator of the World Poker Tour® (WPT®) – the premier name
in internationally televised gaming and entertainment with brand presence in land-based tournaments, television, online and mobile.
The proposed transaction will seek to strategically combine the globally recognized Allied Esports brand with the three-pronged
business model of the iconic World Poker Tour, featuring in-person experiences, multiplatform content and interactive services,
to leverage the high-growth opportunities in the global esports industry. Upon consummation of the Mergers (the “Closing”),
BRAC will issue to the former owners of Allied Esports and WPT (i) an aggregate of 11,602,754 shares of common stock, par value
$0.0001 per share, of BRAC’s common stock and (ii) an aggregate of 3,800,003 warrants to purchase shares of common stock
of BRAC. In addition to the consideration described above, the former
owners of Allied Esports and WPT will be entitled to receive their pro rata portion of an aggregate of an additional 3,846,153
shares of BRAC’s common stock if the last sales price of BRAC’s common stock equals or exceeds $13.00 per share (as
adjusted for stock splits, stock dividends, reorganizations and recapitalizations) for thirty (30) consecutive days at any time
during the five (5) year period commencing on the date of the Closing (the “Closing Date”). Proposed Changes to the Capital Structure BRAC is seeking shareholder approval to
amend its charter to increase the authorized shares of BRAC’s common stock to 65,000,000 shares. Conditions to Consummation of the Business
Combination Consummation of the transactions contemplated by the Agreement
is subject to certain closing conditions including, among others, (i) approval by the stockholders of BRAC and Ourgame, and (ii)
that BRAC have available cash in an amount not less than $80,000,000 after payment to stockholders who elect to redeem their shares
of common stock in accordance with the provisions of BRAC’s Charter Documents. Termination The Agreement may be
terminated at any time prior to the consummation of the Agreement (whether before or after the Company’s shareholder vote
has been obtained) by mutual written consent of the Company and Ourgame, Noble and the Acquired Company and in certain other limited
circumstances, including if the Proposed Business Combination has not been consummated by July, 10, 2019.</t>
  </si>
  <si>
    <t>20. Subsequent Events</t>
  </si>
  <si>
    <t>Subsequent Events [Abstract]</t>
  </si>
  <si>
    <t>Subsequent Events</t>
  </si>
  <si>
    <t>Note 20 – Subsequent
Events The Company evaluates events that have
occurred after the balance sheet date through the date hereof, which these financial statements were issued. No events occurred
of a material nature that would have required adjustments to or disclosure in these financial statements except as follows: On February 20, 2019, BRAC issued a $100,000 convertible
promissory note to the BROG. After issuing the promissory note, the total amount of convertible promissory notes issued to BROG
is $450,000. The loan is unsecured, non-interest bearing and is payable at the consummation of a Business Combination. Upon consummation
of a Business Combination, the principal balance of the note may be converted, at the Sponsor’s option, to units at a price
of $10.00 per unit. The terms of the units will be identical to the units issued by BRAC in its initial public offering, except
the warrants included in such units will be non-redeemable and may be exercised on a cashless basis, in each case so long as they
continue to be held by BROG or its permitted transferees. If BROG converts the entire principal balance of the convertible promissory
note, it would receive an additional 10,000 units. If a Business Combination is not consummated, the note will not be repaid by
BRAC and all amounts owed thereunder by BRAC will be forgiven except to the extent that BRAC has funds available to it outside
of its trust account established in connection with the initial public offering. The issuance of the note was exempt pursuant to
Section 4(a)(2) of the Securities Act of 1933, as amended.</t>
  </si>
  <si>
    <t>2. Summary of Significant Accounting Policies (Policies)</t>
  </si>
  <si>
    <t>Basis of Accounting</t>
  </si>
  <si>
    <t>Basis
of Accounting Our financial statements are prepared using
the accrual method of accounting as generally accepted in the United States of America (U.S. GAAP) and the rules of the Securities
and Exchange Commission (SEC).</t>
  </si>
  <si>
    <t>Principles of Consolidation</t>
  </si>
  <si>
    <t>Principles of Consolidation The accompanying consolidated financial
statements include the accounts of the following entities:
Name of entity State of Incorporation Relationship
Black Ridge Oil and Gas, Inc. Nevada Parent
Black Ridge Acquisition Corp. (“BRAC”) Delaware Subsidiary (1) (1) The Company has determined that BRAC, following
its IPO, is a variable interest entity (“VIE”) and that the Company is the primary beneficiary of the VIE. The Company
determined that, due to the redemption feature associated with the IPO shares, that the IPO shareholders are indirectly protected
from the operating expenses of BRAC and it has the power to direct the activities of BRAC through the date at which BRAC affords
the stockholders the opportunity to vote to approve a proposed business combination. Therefore, these consolidated financial statements
herein contain the operations of the BRAC from its inception on May 9, 2017. BRAC’s IPO shareholders are reflected in our
Consolidated Financial Statements as a non-controlling interest. The non-controlling interest was recorded at fair value on October
10, 2017, with an addition on October 18, 2017 as a result of the underwriters’ exercise of their over-allotment option.
All significant inter-company transactions have been eliminated in the preparation of theses financial statements. The parent company, Black Ridge Oil &amp;
Gas, Inc. and Black Ridge Acquisition Corp. will be collectively referred to herein as the “Company” or “Black
Ridge”. The Company’s headquarters is in Minneapolis, Minnesota and substantially all of its operations are in the
United States.</t>
  </si>
  <si>
    <t>Segment Reporting</t>
  </si>
  <si>
    <t>Segment Reporting 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The Company operates as a single segment and will evaluate additional
segment disclosure requirements as it expands its operation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Environmental Liabilities</t>
  </si>
  <si>
    <t>Environmental Liabilities The Company was formerly a direct owner
of assets in the oil and gas industry. The oil and gas industry is subject, by its nature, to environmental hazards and clean-up
costs. At this time, management knows of no substantial losses from environmental accidents or events which would have a material
effect on the Company.</t>
  </si>
  <si>
    <t>Cash and Cash Equivalents</t>
  </si>
  <si>
    <t>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 Company had no cash equivalents on hand as of December 31, 2018 and December 31, 2017.</t>
  </si>
  <si>
    <t>Restricted cash and securities held in Trust Account</t>
  </si>
  <si>
    <t>Restricted cash and securities held
in Trust Account As of December 31, 2018 and 2017, $2,312
and $39,742 of cash, respectively, and $141,304,995 and $138,940,611, respectively, of marketable securities were held in the Trust
Account which is restricted for the benefit of the BRAC’s IPO shareholders to be available for those shareholders in the
event they elect to redeem their shares following an approved business combination or the upon dissolution of BRAC. The Company
may withdraw funds from the trust account to pay for BRAC’s income taxes and franchise fees.</t>
  </si>
  <si>
    <t>Cash in Excess of FDIC Insured Limits</t>
  </si>
  <si>
    <t>Cash in Excess of FDIC Insured Limits The Company maintains its cash in bank
deposit accounts which, at times, may exceed federally insured limits. Accounts are guaranteed by the Federal Deposit Insurance
Corporation (FDIC) up to $250,000 under current regulations. The Company had approximately $1,119,770 and $977,089 in excess of
FDIC insured limits at December 31, 2018 and 2017, respectively. As of December 31, 2018, the Company had not experienced losses
on these accounts and management believes the Company is not exposed to significant risks on such accounts.</t>
  </si>
  <si>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On December 22, 2017 the U.S. Tax Cuts
and Jobs Act of 2017 (“Tax Reform”) was signed into law. As a result of Tax Reform, the U.S. statutory rate was lowered
from 35% to 21% effective January 1, 2018, among other changes. ASC Topic 740 requires companies to recognize the effect of tax
law changes in the period of enactment; therefore, the Company was required to value its deferred tax assets and liabilities at
December 31, 2017 at the new rate. The SEC issued Staff Accounting Bulletin No. 118 (“SAB 108”) to address the application
of GAAP in situations when a registrant does not have the necessary information available, prepared or analyzed (including computations)
in reasonable detail to complete the accounting for certain effects of Tax Reform. The ultimate impact may differ from the provisional
amount, possibly materially, as a result of additional analysis, changes in interpretations and assumptions the Company has made,
additional regulatory guidance that may be issued and actions the Company may take as a result of Tax Reform.</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no items that required fair value measurement
on a recurring basis.</t>
  </si>
  <si>
    <t>Property and Equipment Property and equipment are recorded at
cost and depreciated using the straight-line method over their estimated useful lives of three to seven years. Expenditures for
replacements, renewals, and betterments are capitalized. Maintenance and repairs are charged to operations as incurred. Long-lived
assets are evaluated for impairment to determine if current circumstances and market conditions indicate the carrying amount may
not be recoverable. The Company has not recognized any impairment losses on long-lived assets related to continuing operations.
Depreciation expense was $9,472 and $10,848 for the years ended December 31, 2018 and 2017, respectively.</t>
  </si>
  <si>
    <t>Revenue Concentration</t>
  </si>
  <si>
    <t>Revenue Concentration All of the Company’s revenue earned
came from management fees earned through its management services agreement with Black Ridge Holding Company, LLC (“BRHC”).
Revenues were earned prior to June 30, 2017 from its management services agreement with BRHC, which was cancelled by BRHC effective
June 30, 2017.</t>
  </si>
  <si>
    <t>Revenue Recognition</t>
  </si>
  <si>
    <t>Revenue Recognition The Company recognizes management fee income
as services are provided.</t>
  </si>
  <si>
    <t>Basic and Diluted Earnings (Loss) Per Share</t>
  </si>
  <si>
    <t>Basic and Diluted Earnings (Loss) Per
Share Basic earnings (los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years ended December 31, 2018 and 2017 are as follows:
Years Ended December 31,
2018 2017
Weighted average common shares outstanding – basic 479,816,790 160,970,732
Plus: Potentially dilutive common shares:
Stock options and warrants – –
Weighted average common shares outstanding – diluted 479,816,790 160,970,732 For 2018 and 2017, potential dilutive securities
had an anti-dilutive effect and were not included in the calculation of diluted net loss per common share. Stock options and warrants
excluded from the calculation of diluted EPS because their effect was anti-dilutive were 11,173,500 and 11,292,300 of December 31, 2018
and 2017, respectively.</t>
  </si>
  <si>
    <t>Stock-Based Compensation</t>
  </si>
  <si>
    <t>Stock-Based
Compensation Under FASB ASC 718-10-30-2, all share-based
payments to employees, including grants of employee stock options, are to be recognized in the income statement based on their
fair values. Pro forma disclosure is no longer an alternative. Amortization of the fair values of stock options issued for services
and compensation totaled $310,731 and $574,851 for the years ended December 31, 2018 and 2017, respectively. The
fair values of stock options were determined using the Black-Scholes options pricing model and an effective term of 6 to 6.5 years
based on the weighted average of the vesting periods and the stated term of the option grants and the discount rate on 5 to 7 year
U.S. Treasury securities at the grant date and are being amortized over the related implied service term, or vesting period.</t>
  </si>
  <si>
    <t>Uncertain Tax Positions</t>
  </si>
  <si>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Recent Accounting Pronouncements</t>
  </si>
  <si>
    <t>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August, 2016, the FASB issued Accounting
Standards Update (ASU) No. 2016-15, Statement of Cash Flows (Topic 230): Classification of Certain Cash Receipts and Cash Payments
In November 2016, the FASB issued ASU No.
2016-18, Restricted Cash In January 2017, the FASB issued ASU No.
2017-01, Business Combinations In May 2017, the FASB issued ASU No. 2017-09,
Compensation — Stock Compensation In June 2018, the FASB issued ASU No. 2018-07,
Compensation — Stock Compensation In July 2018, the FASB issued ASU No. 2018-10,
Codification Improvements to Topic 842, Leases In July 2018, the FASB issued ASU No. 2018-09,
Codification Improvements In July 2018, the FASB issued ASU No. 2018-11,
“Leases (Topic 842): Targeted Improvements. In August 2018, the FASB issued ASU No.
2018-13, Fair Value Measurement (Topic 820): Disclosure Framework—Changes to the Disclosure Requirements for Fair Value
Measurement</t>
  </si>
  <si>
    <t>2. Summary of Significant Accounting Policies (Tables)</t>
  </si>
  <si>
    <t>Schedule of entities</t>
  </si>
  <si>
    <t>Name of entity State of Incorporation Relationship
Black Ridge Oil and Gas, Inc. Nevada Parent
Black Ridge Acquisition Corp. (“BRAC”) Delaware Subsidiary (1) (1)</t>
  </si>
  <si>
    <t>Reconciliation of denominators used to calculate EPS</t>
  </si>
  <si>
    <t xml:space="preserve">Years Ended December 31,
2018 2017
Weighted average common shares outstanding – basic 479,816,790 160,970,732
Plus: Potentially dilutive common shares:
Stock options and warrants – –
Weighted average common shares outstanding – diluted 479,816,790 160,970,732 </t>
  </si>
  <si>
    <t>7. Prepaid Expenses (Tables)</t>
  </si>
  <si>
    <t>Schedule of prepaid expenses</t>
  </si>
  <si>
    <t xml:space="preserve">December 31,
2018 2017
Prepaid insurance costs $ 28,751 $ 24,999
Prepaid employee benefits 11,865 11,716
Prepaid office and other costs 13,319 32,102
Total prepaid expenses $ 53,935 $ 68,817 </t>
  </si>
  <si>
    <t>8. Related Party (Tables)</t>
  </si>
  <si>
    <t>Percentage of BRAC Shares Owned by the Company Granted to the Grantee</t>
  </si>
  <si>
    <t>Percentage of BRAC Shares Owned by the
Name Company Granted to the Grantee
Bradley Berman 1.6%
Lyle Berman 1.6%
Benjamin Oehler 1.6%
Joe Lahti 1.6%
Kenneth DeCubellis 4.0%
Michael Eisele 2.8%
James Moe 2.1%</t>
  </si>
  <si>
    <t>10. Property and Equipment (Tables)</t>
  </si>
  <si>
    <t>December 31, December 31,
2018 2017
Property and equipment $ 128,156 $ 128,156
Less: Accumulated depreciation and amortization (126,931) (117,459)
Total property and equipment, net $ 1,225 $ 10,697</t>
  </si>
  <si>
    <t>11. Fair Value of Financial Instruments (Tables)</t>
  </si>
  <si>
    <t>Valuation of financial instruments at fair value</t>
  </si>
  <si>
    <t xml:space="preserve">Fair Value Measurements at December 31, 2018
Level 1 Level 2 Level 3
Assets
Cash and cash equivalents $ 1,503,500
Restricted cash and investments held in trust 141,307,307 $ – $ –
Total assets 142,810,807 – –
Liabilities
Total Liabilities – – –
$ 142,810,807 $ – $ –
Fair Value Measurements at December 31, 2017
Level 1 Level 2 Level 3
Assets
Cash and cash equivalents $ 1,477,089 $ – $ –
Restricted cash and investments held in trust 138,980,353 – –
Total assets 140,457,442 – –
Liabilities
Total Liabilities – – –
$ 140,457,442 $ – $ – </t>
  </si>
  <si>
    <t>14. Options (Tables)</t>
  </si>
  <si>
    <t>Schedule of options outstanding and exercisable</t>
  </si>
  <si>
    <t>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0.03 - $1.00 10,783,500 5.75 years $0.29 8,989,067 $0.32</t>
  </si>
  <si>
    <t>Schedule of option activity</t>
  </si>
  <si>
    <t xml:space="preserve">Weighted
Average
Number Exercise
of Shares Prices
Balance, December 31, 2016 10,957,000 0.29
Options expired (12,000 ) (0.29 )
Options cancelled (87,700 ) (0.17 )
Options granted – –
Options exercised – –
Balance, December 31, 2017 10,857,300 0.29
Options expired (12,000 ) (0.08 )
Options cancelled (61,800 ) (0.51 )
Options granted – –
Options exercised – –
Balance, December 31, 2018 10,783,500 0.29
Exercisable, December 31, 2018 8,989,067 $ 0.32 </t>
  </si>
  <si>
    <t>15. Warrants (Tables)</t>
  </si>
  <si>
    <t>Schedule of warrant activity</t>
  </si>
  <si>
    <t xml:space="preserve">Weighted
Average
Number Exercise
of Shares Prices
Balance, December 31, 2016 – $ –
Warrants expired – –
Warrants cancelled – –
Warrants granted 435,000 0.01
Warrants exercised – –
Balance, December 31, 2017 435,000 0.01
Warrants expired – –
Warrants cancelled – –
Warrants granted – –
Warrants exercised (45,000 ) 0.01
Balance, December 31, 2018 390,000 $ 0.01
Exercisable, December 31, 2018 390,000 $ 0.01 </t>
  </si>
  <si>
    <t>17. Income Taxes (Tables)</t>
  </si>
  <si>
    <t>Schedule of components of income tax expense</t>
  </si>
  <si>
    <t xml:space="preserve">December 31,
2018 2017
Current taxes $ 556,757 $ 85,722
Deferred taxes 19,116 (18,678 )
Net income tax provision (benefit) $ 575,873 $ 67,044 </t>
  </si>
  <si>
    <t>Schedule of effective income tax rate</t>
  </si>
  <si>
    <t>The effective income tax rate for the years
ended December 31, 2018 and 2017 consisted of the following:
December 31, 2018
BROG BRAC Combined
Federal statutory income tax rate 21.0% 21.0% 21.0%
State income taxes 7.7% 7.7% 7.7%
Permanent differences 0.1% 4.8% 3.9%
Change in valuation allowance (28.8% ) 0.0% (5.2% )
Net effective income tax rate 0.0% 33.5% 27.4%
December 31, 2017
BROG BRAC Combined
Federal statutory income tax rate 35.0% 30.8% 39.6%
State income taxes 3.6% 6.8% 0.1%
Effect of current statutory rate change on deferred taxes 38.2% 0.0% 80.2%
Effect of 2018 federal rate change on deferred taxes (1469.2% ) 4.0% (3092.1% )
Permanent differences (0.3% ) 0.2% (0.7% )
Change in valuation allowance 1392.7% 0.0% 2926.8%
Net effective income tax rate 0.0% 41.8% (46.1% )</t>
  </si>
  <si>
    <t>Schedule of deferred tax assets and liabilities</t>
  </si>
  <si>
    <t xml:space="preserve">December 31,
2018 2017
Deferred tax assets:
Federal and state net operating loss carryovers $ 7,402,252 $ 6,712,288
Stock compensation 2,294,552 1,947,147
Property and equipment 459 501
Unrealized loss on marketable equity securities held in trust account – 18,678
Reorganization costs 38,508 34,001
Total deferred tax assets $ 9,735,771 $ 8,712,615
Deferred tax liabilities:
Unrealized gain on marketable equity securities held in trust account (438 ) –
Total deferred liabilities (438 ) –
Net deferred tax assets (liabilities) 9,735,333 8,712,615
Less: valuation allowance (9,735,771 ) (8,693,937 )
Deferred tax assets (liabilities) $ (438 ) $ 18,678 </t>
  </si>
  <si>
    <t>1. Organization and Nature of Business (Details Narrative) - USD ($)</t>
  </si>
  <si>
    <t>BRAC [Member]</t>
  </si>
  <si>
    <t>Ownership percentage</t>
  </si>
  <si>
    <t>22.00%</t>
  </si>
  <si>
    <t>Equity Raise [Member]</t>
  </si>
  <si>
    <t>Stock issued new, shares</t>
  </si>
  <si>
    <t>Proceeds from sale of equity</t>
  </si>
  <si>
    <t>IPO [Member] | BRAC [Member] | Over Allotment Option [Member]</t>
  </si>
  <si>
    <t>Proceeds from IPO</t>
  </si>
  <si>
    <t>Private Placement [Member] | BRAC [Member]</t>
  </si>
  <si>
    <t>Units sold</t>
  </si>
  <si>
    <t>2. Summary of Significant Accounting Policies (Details - Antidilutive shares) - shares</t>
  </si>
  <si>
    <t>Weighted average common shares outstanding - basic</t>
  </si>
  <si>
    <t>Plus: Potentially dilutive common shares:</t>
  </si>
  <si>
    <t>Stock options and warrants</t>
  </si>
  <si>
    <t>Weighted average common shares outstanding - diluted</t>
  </si>
  <si>
    <t>2. Summary of Significant Accounting Policies (Details Narrative) - USD ($)</t>
  </si>
  <si>
    <t>Cash equivalents</t>
  </si>
  <si>
    <t>Assets held in trust</t>
  </si>
  <si>
    <t>Cash Uninsured Amount in Federal Deposit Insurance Corporation</t>
  </si>
  <si>
    <t>Depreciation expense</t>
  </si>
  <si>
    <t>Share based compensation</t>
  </si>
  <si>
    <t>Options and Warrants [Member]</t>
  </si>
  <si>
    <t>Antidilutive Securities Excluded from Computation of Earnings Per Share, Amount</t>
  </si>
  <si>
    <t>Cash [Member]</t>
  </si>
  <si>
    <t>Marketable Securities [Member]</t>
  </si>
  <si>
    <t>3. Going Concern (Details Narrative)</t>
  </si>
  <si>
    <t>Dec. 31, 2018USD ($)</t>
  </si>
  <si>
    <t>Cash</t>
  </si>
  <si>
    <t>Working capital</t>
  </si>
  <si>
    <t>4. Rights Offering and Formation of Black Ridge Acquisition Corp. (Details) - USD ($)</t>
  </si>
  <si>
    <t>Warrants issued</t>
  </si>
  <si>
    <t>Equity ownership</t>
  </si>
  <si>
    <t>Equity contribution</t>
  </si>
  <si>
    <t>Warrants issued to Related Parties [Member]</t>
  </si>
  <si>
    <t>Warrants issued fair value</t>
  </si>
  <si>
    <t>Non-Related Parties [Member]</t>
  </si>
  <si>
    <t>Proceeds from sale of stock</t>
  </si>
  <si>
    <t>Stock issued in rights offering</t>
  </si>
  <si>
    <t>Rights Offering and Backstop Agreement [Member]</t>
  </si>
  <si>
    <t>Costs of raising capital</t>
  </si>
  <si>
    <t>Rights Offering and Backstop Agreement [Member] | Officers And Directors [Member]</t>
  </si>
  <si>
    <t>Rights Offering [Member] | Current Shareholders [Member]</t>
  </si>
  <si>
    <t>Backstop Agreement [Member]</t>
  </si>
  <si>
    <t>5. BRAC's IPO, Consolidation of BRAC and Non-controlling Interest (Details Narrative)</t>
  </si>
  <si>
    <t>Dec. 31, 2017USD ($)shares</t>
  </si>
  <si>
    <t>Fair value of redeemable shares, change to additional paid-in capital</t>
  </si>
  <si>
    <t>Proceeds held in Trust [Member]</t>
  </si>
  <si>
    <t>BRAC [Member] | IPO [Member]</t>
  </si>
  <si>
    <t>Units sold | shares</t>
  </si>
  <si>
    <t>Proceeds from units sold</t>
  </si>
  <si>
    <t>Transaction costs</t>
  </si>
  <si>
    <t>BRAC [Member] | IPO [Member] | Underwriting fees [Member]</t>
  </si>
  <si>
    <t>BRAC [Member] | IPO [Member] | Other Costs [Member]</t>
  </si>
  <si>
    <t>BRAC [Member] | IPO [Member] | Placement Units [Member]</t>
  </si>
  <si>
    <t>Proceeds from units sold placed in trust</t>
  </si>
  <si>
    <t>BRAC [Member] | Placement Units [Member]</t>
  </si>
  <si>
    <t>BRAC [Member] | Over Allotment Option [Member]</t>
  </si>
  <si>
    <t>BRAC [Member] | Over Allotment Option [Member] | Placement Units [Member]</t>
  </si>
  <si>
    <t>BRAC [Member] | Over Allotment Option [Member] | Additional Units [Member]</t>
  </si>
  <si>
    <t>6. Settlement Income (Details Narrative) - USD ($)</t>
  </si>
  <si>
    <t>Peerless Media [Member]</t>
  </si>
  <si>
    <t>Proceeds from settlement</t>
  </si>
  <si>
    <t>Former Officer [Member]</t>
  </si>
  <si>
    <t>7. Prepaid Expenses (Details) - USD ($)</t>
  </si>
  <si>
    <t>Prepaid insurance costs</t>
  </si>
  <si>
    <t>Prepaid employee benefits</t>
  </si>
  <si>
    <t>Prepaid office and other costs</t>
  </si>
  <si>
    <t>Total prepaid expenses</t>
  </si>
  <si>
    <t>8. Related Party (Details-BRAC Shares Owned by the Company Granted to the Grantee)</t>
  </si>
  <si>
    <t>Oct. 04, 2017</t>
  </si>
  <si>
    <t>Mr. Bradley Berman [Member]</t>
  </si>
  <si>
    <t>1.60%</t>
  </si>
  <si>
    <t>Mr. Lyle Berman [Member]</t>
  </si>
  <si>
    <t>Mr. Benjamin Oehler [Member]</t>
  </si>
  <si>
    <t>Mr. Joe Lahti [Member]</t>
  </si>
  <si>
    <t>Mr. Kenneth DeCubellis [Member]</t>
  </si>
  <si>
    <t>4.00%</t>
  </si>
  <si>
    <t>Mr. Michael Eisele [Member]</t>
  </si>
  <si>
    <t>2.80%</t>
  </si>
  <si>
    <t>Mr. James Moe [Member]</t>
  </si>
  <si>
    <t>2.10%</t>
  </si>
  <si>
    <t>8. Related Party (Details Narrative) - BRAC [Member]</t>
  </si>
  <si>
    <t>Convertible promissory note issued to BRAC</t>
  </si>
  <si>
    <t>Note issuance date</t>
  </si>
  <si>
    <t>Dec. 10,
		2018</t>
  </si>
  <si>
    <t>Stated interest rate</t>
  </si>
  <si>
    <t>non-interest bearing</t>
  </si>
  <si>
    <t>9. Investment in Black Ridge Holding Company, LLC (Details Narrative) - USD ($)</t>
  </si>
  <si>
    <t>Cash Received [Member]</t>
  </si>
  <si>
    <t>Cash and Receivables [Member]</t>
  </si>
  <si>
    <t>10. Property and Equipment (Details-Property and equipment) - USD ($)</t>
  </si>
  <si>
    <t>Less: Accumulated depreciation and amortization</t>
  </si>
  <si>
    <t>10. Property and Equipment (Details Narrative) - USD ($)</t>
  </si>
  <si>
    <t>Book value of asset sold</t>
  </si>
  <si>
    <t>Proceeds from sale of Property and Equipment</t>
  </si>
  <si>
    <t>Loss on disposal</t>
  </si>
  <si>
    <t>11. Fair Value of Financial Instruments (Details) - Fair Value, Measurements, Recurring [Member] - USD ($)</t>
  </si>
  <si>
    <t>Level 1 [Member]</t>
  </si>
  <si>
    <t>Assets</t>
  </si>
  <si>
    <t>Liabilities</t>
  </si>
  <si>
    <t>Total Liabilities</t>
  </si>
  <si>
    <t>Total Assets and Liablilties</t>
  </si>
  <si>
    <t>Level 2 [Member]</t>
  </si>
  <si>
    <t>Level 3 [Member]</t>
  </si>
  <si>
    <t>12. Promissory Note (Details Narrative) - Cadence Bank [Member]</t>
  </si>
  <si>
    <t>Dec. 31, 2017USD ($)</t>
  </si>
  <si>
    <t>Debt face amount</t>
  </si>
  <si>
    <t>Debt stated interest rate</t>
  </si>
  <si>
    <t>4.50%</t>
  </si>
  <si>
    <t>Debt maturity date</t>
  </si>
  <si>
    <t>Oct. 7,
		2017</t>
  </si>
  <si>
    <t>Balance of debt</t>
  </si>
  <si>
    <t>Debt origination fees</t>
  </si>
  <si>
    <t>13. Stockholders' Equity (Details Narrative) - USD ($)</t>
  </si>
  <si>
    <t>Proceeds from issuance of stock</t>
  </si>
  <si>
    <t>Payment of stock issuance costs</t>
  </si>
  <si>
    <t>Warrants Exercised [Member]</t>
  </si>
  <si>
    <t>Stock issued due to exercise of warrants</t>
  </si>
  <si>
    <t>Rights Offering [Member]</t>
  </si>
  <si>
    <t>Private Placement [Member]</t>
  </si>
  <si>
    <t>14. Options (Details - option summary) - Stock Options [Member] - $ / shares</t>
  </si>
  <si>
    <t>Dec. 31, 2016</t>
  </si>
  <si>
    <t>Options Outstanding</t>
  </si>
  <si>
    <t>Weighted Average Exercise Price</t>
  </si>
  <si>
    <t>Options Exercisable</t>
  </si>
  <si>
    <t>$0.03 - $1.00 [Member]</t>
  </si>
  <si>
    <t>Range of Exercise Price, Lower</t>
  </si>
  <si>
    <t>Range of Exercise Price, Upper</t>
  </si>
  <si>
    <t>Weighted Average Remaining Contractual Life</t>
  </si>
  <si>
    <t>5 years 9 months</t>
  </si>
  <si>
    <t>14. Options (Details - option activity) - Stock Options [Member] - $ / shares</t>
  </si>
  <si>
    <t>Number of Options</t>
  </si>
  <si>
    <t>Number of Options Outstanding, Beginning</t>
  </si>
  <si>
    <t>Number of Options Expired</t>
  </si>
  <si>
    <t>Number of Options Cancelled</t>
  </si>
  <si>
    <t>Number of Options Granted</t>
  </si>
  <si>
    <t>Number of Options Exercised</t>
  </si>
  <si>
    <t>Number of Options Outstanding, Ending</t>
  </si>
  <si>
    <t>Number of Options Exercisable, Ending</t>
  </si>
  <si>
    <t>Weighted Average Exercise Price Outstanding, Beginning</t>
  </si>
  <si>
    <t>Weighted Average Exercise Price Expired</t>
  </si>
  <si>
    <t>Weighted Average Exercise Price Cancelled</t>
  </si>
  <si>
    <t>Weighted Average Exercise Price Granted</t>
  </si>
  <si>
    <t>Weighted Average Exercise Price Exercised</t>
  </si>
  <si>
    <t>Weighted Average Exercise Price Outstanding, Ending</t>
  </si>
  <si>
    <t>Weighted Average Exercise Price Exercisable, Ending</t>
  </si>
  <si>
    <t>14. Options (Details Narrative) - USD ($)</t>
  </si>
  <si>
    <t>Stock Options [Member]</t>
  </si>
  <si>
    <t>15. Warrants (Details-Warrants Outstanding) - Warrants [Member] - $ / shares</t>
  </si>
  <si>
    <t>Shares</t>
  </si>
  <si>
    <t>Warrants outstanding, beginning balance</t>
  </si>
  <si>
    <t>Warrants expired</t>
  </si>
  <si>
    <t>Warrants cancelled</t>
  </si>
  <si>
    <t>Warrants granted</t>
  </si>
  <si>
    <t>Warrants exercised</t>
  </si>
  <si>
    <t>Warrants outstanding, ending balance</t>
  </si>
  <si>
    <t>Warrants exercisable</t>
  </si>
  <si>
    <t>Weighted price, beginning balance</t>
  </si>
  <si>
    <t>Weighted price, warrants expired</t>
  </si>
  <si>
    <t>Weighted price, warrants cancelled</t>
  </si>
  <si>
    <t>Weighted price, warrants granted</t>
  </si>
  <si>
    <t>Weighted price, warrants exercised</t>
  </si>
  <si>
    <t>Weighted price, warrants exercisable</t>
  </si>
  <si>
    <t>15. Warrants (Details Narrative) - USD ($)</t>
  </si>
  <si>
    <t>Proceeds from warrant exercises</t>
  </si>
  <si>
    <t>Expected volatility rate</t>
  </si>
  <si>
    <t>388.00%</t>
  </si>
  <si>
    <t>Risk-free interest rate</t>
  </si>
  <si>
    <t>1.89%</t>
  </si>
  <si>
    <t>Expected life</t>
  </si>
  <si>
    <t>5 years</t>
  </si>
  <si>
    <t>16. BRAC Rights and Warrants (Details Narrative)</t>
  </si>
  <si>
    <t>Dec. 31, 2017USD ($)$ / sharesshares</t>
  </si>
  <si>
    <t>Unit Purchase Option [Member]</t>
  </si>
  <si>
    <t>Fair value of unit purchase option | $</t>
  </si>
  <si>
    <t>Fair value of unit purchase option per share | $ / shares</t>
  </si>
  <si>
    <t>35.00%</t>
  </si>
  <si>
    <t>1.94%</t>
  </si>
  <si>
    <t>BRAC [Member] | Private Placement [Member]</t>
  </si>
  <si>
    <t>Proceeds from sale of equity | $</t>
  </si>
  <si>
    <t>BRAC [Member] | IPO and Over-Allotment Option [Member]</t>
  </si>
  <si>
    <t>Unit description</t>
  </si>
  <si>
    <t>Each Unit consists of one share of common stock, one right and one warrant.</t>
  </si>
  <si>
    <t>BROG [Member] | Placement Units [Member]</t>
  </si>
  <si>
    <t>Units bought | shares</t>
  </si>
  <si>
    <t>17. Income Taxes (Details-Income Tax Provision) - USD ($)</t>
  </si>
  <si>
    <t>Current taxes</t>
  </si>
  <si>
    <t>Net income tax provision (benefit)</t>
  </si>
  <si>
    <t>17. Income Taxes (Details-Effective tax rate)</t>
  </si>
  <si>
    <t>Federal statutory income tax rate</t>
  </si>
  <si>
    <t>21.00%</t>
  </si>
  <si>
    <t>39.60%</t>
  </si>
  <si>
    <t>State income taxes</t>
  </si>
  <si>
    <t>7.70%</t>
  </si>
  <si>
    <t>0.10%</t>
  </si>
  <si>
    <t>Effect of current statutory rate change on deferred taxes</t>
  </si>
  <si>
    <t>80.20%</t>
  </si>
  <si>
    <t>Effect of 2018 federal rate change on deferred taxes</t>
  </si>
  <si>
    <t>(3092.10%)</t>
  </si>
  <si>
    <t>Permanent differences</t>
  </si>
  <si>
    <t>3.90%</t>
  </si>
  <si>
    <t>(0.70%)</t>
  </si>
  <si>
    <t>Change in valuation allowance</t>
  </si>
  <si>
    <t>(5.20%)</t>
  </si>
  <si>
    <t>2926.80%</t>
  </si>
  <si>
    <t>Net effective income tax rate</t>
  </si>
  <si>
    <t>27.40%</t>
  </si>
  <si>
    <t>(46.10%)</t>
  </si>
  <si>
    <t>BROG [Member]</t>
  </si>
  <si>
    <t>3.60%</t>
  </si>
  <si>
    <t>38.20%</t>
  </si>
  <si>
    <t>(1469.20%)</t>
  </si>
  <si>
    <t>(0.30%)</t>
  </si>
  <si>
    <t>(28.80%)</t>
  </si>
  <si>
    <t>1392.70%</t>
  </si>
  <si>
    <t>(0.00%)</t>
  </si>
  <si>
    <t>0.00%</t>
  </si>
  <si>
    <t>30.80%</t>
  </si>
  <si>
    <t>6.80%</t>
  </si>
  <si>
    <t>4.80%</t>
  </si>
  <si>
    <t>0.20%</t>
  </si>
  <si>
    <t>33.50%</t>
  </si>
  <si>
    <t>41.80%</t>
  </si>
  <si>
    <t>17. Income Taxes (Details-Deferred Tax Assets) - USD ($)</t>
  </si>
  <si>
    <t>Deferred tax assets:</t>
  </si>
  <si>
    <t>Federal and state net operating loss carryovers</t>
  </si>
  <si>
    <t>Unrealized marketable equity securities held in trust account</t>
  </si>
  <si>
    <t>Reorganization costs</t>
  </si>
  <si>
    <t>Total deferred tax assets</t>
  </si>
  <si>
    <t>Deferred tax liabilities:</t>
  </si>
  <si>
    <t>Total deferred liabilities</t>
  </si>
  <si>
    <t>Net deferred tax assets (liabilities)</t>
  </si>
  <si>
    <t>Less: valuation allowance</t>
  </si>
  <si>
    <t>Deferred tax assets (liabilities)</t>
  </si>
  <si>
    <t>17. Income Taxes (Details Narrative) - USD ($)</t>
  </si>
  <si>
    <t>Net operating loss carryover</t>
  </si>
  <si>
    <t>Operating loss carryover beginning expiration date</t>
  </si>
  <si>
    <t>Dec. 31,
		2030</t>
  </si>
  <si>
    <t>Income tax rate increase</t>
  </si>
  <si>
    <t>4.10%</t>
  </si>
  <si>
    <t>0.9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15</v>
      </c>
    </row>
    <row r="18" spans="1:4">
      <c r="A18" s="4" t="s">
        <v>30</v>
      </c>
      <c r="D18" s="5" t="n">
        <v>7128576</v>
      </c>
    </row>
    <row r="19" spans="1:4">
      <c r="A19" s="4" t="s">
        <v>31</v>
      </c>
      <c r="C19" s="6" t="n">
        <v>47984490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44</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503500</v>
      </c>
      <c r="C3" s="5" t="n">
        <v>1477089</v>
      </c>
    </row>
    <row r="4" spans="1:3">
      <c r="A4" s="4" t="s">
        <v>40</v>
      </c>
      <c r="B4" s="6" t="n">
        <v>13</v>
      </c>
      <c r="C4" s="6" t="n">
        <v>1611</v>
      </c>
    </row>
    <row r="5" spans="1:3">
      <c r="A5" s="4" t="s">
        <v>41</v>
      </c>
      <c r="B5" s="6" t="n">
        <v>53935</v>
      </c>
      <c r="C5" s="6" t="n">
        <v>68817</v>
      </c>
    </row>
    <row r="6" spans="1:3">
      <c r="A6" s="4" t="s">
        <v>42</v>
      </c>
      <c r="B6" s="6" t="n">
        <v>0</v>
      </c>
      <c r="C6" s="6" t="n">
        <v>18678</v>
      </c>
    </row>
    <row r="7" spans="1:3">
      <c r="A7" s="4" t="s">
        <v>43</v>
      </c>
      <c r="B7" s="6" t="n">
        <v>1557448</v>
      </c>
      <c r="C7" s="6" t="n">
        <v>1566195</v>
      </c>
    </row>
    <row r="8" spans="1:3">
      <c r="A8" s="3" t="s">
        <v>44</v>
      </c>
    </row>
    <row r="9" spans="1:3">
      <c r="A9" s="4" t="s">
        <v>45</v>
      </c>
      <c r="B9" s="6" t="n">
        <v>128156</v>
      </c>
      <c r="C9" s="6" t="n">
        <v>128156</v>
      </c>
    </row>
    <row r="10" spans="1:3">
      <c r="A10" s="4" t="s">
        <v>46</v>
      </c>
      <c r="B10" s="6" t="n">
        <v>-126931</v>
      </c>
      <c r="C10" s="6" t="n">
        <v>-117459</v>
      </c>
    </row>
    <row r="11" spans="1:3">
      <c r="A11" s="4" t="s">
        <v>47</v>
      </c>
      <c r="B11" s="6" t="n">
        <v>1225</v>
      </c>
      <c r="C11" s="6" t="n">
        <v>10697</v>
      </c>
    </row>
    <row r="12" spans="1:3">
      <c r="A12" s="4" t="s">
        <v>48</v>
      </c>
      <c r="B12" s="6" t="n">
        <v>141307307</v>
      </c>
      <c r="C12" s="6" t="n">
        <v>138980353</v>
      </c>
    </row>
    <row r="13" spans="1:3">
      <c r="A13" s="4" t="s">
        <v>49</v>
      </c>
      <c r="B13" s="6" t="n">
        <v>142865980</v>
      </c>
      <c r="C13" s="6" t="n">
        <v>140557245</v>
      </c>
    </row>
    <row r="14" spans="1:3">
      <c r="A14" s="3" t="s">
        <v>50</v>
      </c>
    </row>
    <row r="15" spans="1:3">
      <c r="A15" s="4" t="s">
        <v>51</v>
      </c>
      <c r="B15" s="6" t="n">
        <v>180452</v>
      </c>
      <c r="C15" s="6" t="n">
        <v>91186</v>
      </c>
    </row>
    <row r="16" spans="1:3">
      <c r="A16" s="4" t="s">
        <v>52</v>
      </c>
      <c r="B16" s="6" t="n">
        <v>5691</v>
      </c>
      <c r="C16" s="6" t="n">
        <v>9769</v>
      </c>
    </row>
    <row r="17" spans="1:3">
      <c r="A17" s="4" t="s">
        <v>53</v>
      </c>
      <c r="B17" s="6" t="n">
        <v>472770</v>
      </c>
      <c r="C17" s="6" t="n">
        <v>85722</v>
      </c>
    </row>
    <row r="18" spans="1:3">
      <c r="A18" s="4" t="s">
        <v>42</v>
      </c>
      <c r="B18" s="6" t="n">
        <v>438</v>
      </c>
      <c r="C18" s="6" t="n">
        <v>0</v>
      </c>
    </row>
    <row r="19" spans="1:3">
      <c r="A19" s="4" t="s">
        <v>54</v>
      </c>
      <c r="B19" s="6" t="n">
        <v>659351</v>
      </c>
      <c r="C19" s="6" t="n">
        <v>186677</v>
      </c>
    </row>
    <row r="20" spans="1:3">
      <c r="A20" s="4" t="s">
        <v>55</v>
      </c>
      <c r="B20" s="6" t="n">
        <v>659351</v>
      </c>
      <c r="C20" s="6" t="n">
        <v>186677</v>
      </c>
    </row>
    <row r="21" spans="1:3">
      <c r="A21" s="4" t="s">
        <v>56</v>
      </c>
      <c r="B21" s="4" t="s">
        <v>57</v>
      </c>
      <c r="C21" s="4" t="s">
        <v>57</v>
      </c>
    </row>
    <row r="22" spans="1:3">
      <c r="A22" s="4" t="s">
        <v>58</v>
      </c>
      <c r="B22" s="6" t="n">
        <v>140738954</v>
      </c>
      <c r="C22" s="6" t="n">
        <v>138870060</v>
      </c>
    </row>
    <row r="23" spans="1:3">
      <c r="A23" s="3" t="s">
        <v>59</v>
      </c>
    </row>
    <row r="24" spans="1:3">
      <c r="A24" s="4" t="s">
        <v>60</v>
      </c>
      <c r="B24" s="6" t="n">
        <v>0</v>
      </c>
      <c r="C24" s="6" t="n">
        <v>0</v>
      </c>
    </row>
    <row r="25" spans="1:3">
      <c r="A25" s="4" t="s">
        <v>61</v>
      </c>
      <c r="B25" s="6" t="n">
        <v>479845</v>
      </c>
      <c r="C25" s="6" t="n">
        <v>479800</v>
      </c>
    </row>
    <row r="26" spans="1:3">
      <c r="A26" s="4" t="s">
        <v>62</v>
      </c>
      <c r="B26" s="6" t="n">
        <v>36475732</v>
      </c>
      <c r="C26" s="6" t="n">
        <v>36164596</v>
      </c>
    </row>
    <row r="27" spans="1:3">
      <c r="A27" s="4" t="s">
        <v>63</v>
      </c>
      <c r="B27" s="6" t="n">
        <v>-35487902</v>
      </c>
      <c r="C27" s="6" t="n">
        <v>-35143888</v>
      </c>
    </row>
    <row r="28" spans="1:3">
      <c r="A28" s="4" t="s">
        <v>64</v>
      </c>
      <c r="B28" s="6" t="n">
        <v>1467675</v>
      </c>
      <c r="C28" s="6" t="n">
        <v>1500508</v>
      </c>
    </row>
    <row r="29" spans="1:3">
      <c r="A29" s="4" t="s">
        <v>65</v>
      </c>
      <c r="B29" s="5" t="n">
        <v>142865980</v>
      </c>
      <c r="C29" s="5" t="n">
        <v>1405772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165</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24</v>
      </c>
      <c r="B12" s="4" t="s">
        <v>255</v>
      </c>
    </row>
    <row r="13" spans="1:2">
      <c r="A13" s="4" t="s">
        <v>200</v>
      </c>
      <c r="B13" s="4" t="s">
        <v>256</v>
      </c>
    </row>
    <row r="14" spans="1:2">
      <c r="A14" s="4" t="s">
        <v>19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16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184</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7</v>
      </c>
    </row>
    <row r="2" spans="1:3">
      <c r="A2" s="3" t="s">
        <v>59</v>
      </c>
    </row>
    <row r="3" spans="1:3">
      <c r="A3" s="4" t="s">
        <v>67</v>
      </c>
      <c r="B3" s="7" t="n">
        <v>0.001</v>
      </c>
      <c r="C3" s="7" t="n">
        <v>0.001</v>
      </c>
    </row>
    <row r="4" spans="1:3">
      <c r="A4" s="4" t="s">
        <v>68</v>
      </c>
      <c r="B4" s="6" t="n">
        <v>20000000</v>
      </c>
      <c r="C4" s="6" t="n">
        <v>20000000</v>
      </c>
    </row>
    <row r="5" spans="1:3">
      <c r="A5" s="4" t="s">
        <v>69</v>
      </c>
      <c r="B5" s="6" t="n">
        <v>0</v>
      </c>
      <c r="C5" s="6" t="n">
        <v>0</v>
      </c>
    </row>
    <row r="6" spans="1:3">
      <c r="A6" s="4" t="s">
        <v>70</v>
      </c>
      <c r="B6" s="6" t="n">
        <v>0</v>
      </c>
      <c r="C6" s="6" t="n">
        <v>0</v>
      </c>
    </row>
    <row r="7" spans="1:3">
      <c r="A7" s="4" t="s">
        <v>71</v>
      </c>
      <c r="B7" s="7" t="n">
        <v>0.001</v>
      </c>
      <c r="C7" s="7" t="n">
        <v>0.001</v>
      </c>
    </row>
    <row r="8" spans="1:3">
      <c r="A8" s="4" t="s">
        <v>72</v>
      </c>
      <c r="B8" s="6" t="n">
        <v>500000000</v>
      </c>
      <c r="C8" s="6" t="n">
        <v>500000000</v>
      </c>
    </row>
    <row r="9" spans="1:3">
      <c r="A9" s="4" t="s">
        <v>73</v>
      </c>
      <c r="B9" s="6" t="n">
        <v>479844900</v>
      </c>
      <c r="C9" s="6" t="n">
        <v>479799900</v>
      </c>
    </row>
    <row r="10" spans="1:3">
      <c r="A10" s="4" t="s">
        <v>74</v>
      </c>
      <c r="B10" s="6" t="n">
        <v>479844900</v>
      </c>
      <c r="C10" s="6" t="n">
        <v>479799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18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44</v>
      </c>
    </row>
    <row r="4" spans="1:2">
      <c r="A4" s="4" t="s">
        <v>45</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199</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1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15</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23</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01</v>
      </c>
      <c r="B1" s="2" t="s">
        <v>1</v>
      </c>
    </row>
    <row r="2" spans="1:3">
      <c r="B2" s="2" t="s">
        <v>2</v>
      </c>
      <c r="C2" s="2" t="s">
        <v>37</v>
      </c>
    </row>
    <row r="3" spans="1:3">
      <c r="A3" s="4" t="s">
        <v>302</v>
      </c>
    </row>
    <row r="4" spans="1:3">
      <c r="A4" s="4" t="s">
        <v>303</v>
      </c>
      <c r="B4" s="4" t="s">
        <v>304</v>
      </c>
      <c r="C4" s="4" t="s">
        <v>304</v>
      </c>
    </row>
    <row r="5" spans="1:3">
      <c r="A5" s="4" t="s">
        <v>305</v>
      </c>
    </row>
    <row r="6" spans="1:3">
      <c r="A6" s="4" t="s">
        <v>306</v>
      </c>
      <c r="C6" s="6" t="n">
        <v>431819910</v>
      </c>
    </row>
    <row r="7" spans="1:3">
      <c r="A7" s="4" t="s">
        <v>307</v>
      </c>
      <c r="C7" s="5" t="n">
        <v>5051675</v>
      </c>
    </row>
    <row r="8" spans="1:3">
      <c r="A8" s="4" t="s">
        <v>308</v>
      </c>
    </row>
    <row r="9" spans="1:3">
      <c r="A9" s="4" t="s">
        <v>309</v>
      </c>
      <c r="C9" s="6" t="n">
        <v>138000000</v>
      </c>
    </row>
    <row r="10" spans="1:3">
      <c r="A10" s="4" t="s">
        <v>310</v>
      </c>
    </row>
    <row r="11" spans="1:3">
      <c r="A11" s="4" t="s">
        <v>307</v>
      </c>
      <c r="C11" s="5" t="n">
        <v>4450000</v>
      </c>
    </row>
    <row r="12" spans="1:3">
      <c r="A12" s="4" t="s">
        <v>311</v>
      </c>
      <c r="C12" s="6" t="n">
        <v>44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7</v>
      </c>
    </row>
    <row r="3" spans="1:3">
      <c r="A3" s="3" t="s">
        <v>165</v>
      </c>
    </row>
    <row r="4" spans="1:3">
      <c r="A4" s="4" t="s">
        <v>313</v>
      </c>
      <c r="B4" s="6" t="n">
        <v>479816790</v>
      </c>
      <c r="C4" s="6" t="n">
        <v>160970732</v>
      </c>
    </row>
    <row r="5" spans="1:3">
      <c r="A5" s="3" t="s">
        <v>314</v>
      </c>
    </row>
    <row r="6" spans="1:3">
      <c r="A6" s="4" t="s">
        <v>315</v>
      </c>
      <c r="B6" s="6" t="n">
        <v>0</v>
      </c>
      <c r="C6" s="6" t="n">
        <v>0</v>
      </c>
    </row>
    <row r="7" spans="1:3">
      <c r="A7" s="4" t="s">
        <v>316</v>
      </c>
      <c r="B7" s="6" t="n">
        <v>479816790</v>
      </c>
      <c r="C7" s="6" t="n">
        <v>1609707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7</v>
      </c>
    </row>
    <row r="3" spans="1:3">
      <c r="A3" s="4" t="s">
        <v>318</v>
      </c>
      <c r="B3" s="5" t="n">
        <v>0</v>
      </c>
      <c r="C3" s="5" t="n">
        <v>0</v>
      </c>
    </row>
    <row r="4" spans="1:3">
      <c r="A4" s="4" t="s">
        <v>319</v>
      </c>
      <c r="B4" s="6" t="n">
        <v>141307307</v>
      </c>
      <c r="C4" s="6" t="n">
        <v>138980353</v>
      </c>
    </row>
    <row r="5" spans="1:3">
      <c r="A5" s="4" t="s">
        <v>320</v>
      </c>
      <c r="B5" s="6" t="n">
        <v>1119770</v>
      </c>
      <c r="C5" s="6" t="n">
        <v>977089</v>
      </c>
    </row>
    <row r="6" spans="1:3">
      <c r="A6" s="4" t="s">
        <v>321</v>
      </c>
      <c r="B6" s="6" t="n">
        <v>9472</v>
      </c>
      <c r="C6" s="6" t="n">
        <v>10848</v>
      </c>
    </row>
    <row r="7" spans="1:3">
      <c r="A7" s="4" t="s">
        <v>322</v>
      </c>
      <c r="B7" s="5" t="n">
        <v>310731</v>
      </c>
      <c r="C7" s="5" t="n">
        <v>574851</v>
      </c>
    </row>
    <row r="8" spans="1:3">
      <c r="A8" s="4" t="s">
        <v>323</v>
      </c>
    </row>
    <row r="9" spans="1:3">
      <c r="A9" s="4" t="s">
        <v>324</v>
      </c>
      <c r="B9" s="6" t="n">
        <v>11173500</v>
      </c>
      <c r="C9" s="6" t="n">
        <v>11292300</v>
      </c>
    </row>
    <row r="10" spans="1:3">
      <c r="A10" s="4" t="s">
        <v>325</v>
      </c>
    </row>
    <row r="11" spans="1:3">
      <c r="A11" s="4" t="s">
        <v>319</v>
      </c>
      <c r="B11" s="5" t="n">
        <v>2312</v>
      </c>
      <c r="C11" s="5" t="n">
        <v>39742</v>
      </c>
    </row>
    <row r="12" spans="1:3">
      <c r="A12" s="4" t="s">
        <v>326</v>
      </c>
    </row>
    <row r="13" spans="1:3">
      <c r="A13" s="4" t="s">
        <v>319</v>
      </c>
      <c r="B13" s="5" t="n">
        <v>141304995</v>
      </c>
      <c r="C13" s="5" t="n">
        <v>1389406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3" t="s">
        <v>161</v>
      </c>
    </row>
    <row r="3" spans="1:2">
      <c r="A3" s="4" t="s">
        <v>329</v>
      </c>
      <c r="B3" s="5" t="n">
        <v>1503500</v>
      </c>
    </row>
    <row r="4" spans="1:2">
      <c r="A4" s="4" t="s">
        <v>330</v>
      </c>
      <c r="B4" s="5" t="n">
        <v>8980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5</v>
      </c>
      <c r="B1" s="2" t="s">
        <v>1</v>
      </c>
    </row>
    <row r="2" spans="1:3">
      <c r="B2" s="2" t="s">
        <v>2</v>
      </c>
      <c r="C2" s="2" t="s">
        <v>37</v>
      </c>
    </row>
    <row r="3" spans="1:3">
      <c r="A3" s="4" t="s">
        <v>76</v>
      </c>
      <c r="B3" s="5" t="n">
        <v>0</v>
      </c>
      <c r="C3" s="5" t="n">
        <v>1000000</v>
      </c>
    </row>
    <row r="4" spans="1:3">
      <c r="A4" s="3" t="s">
        <v>77</v>
      </c>
    </row>
    <row r="5" spans="1:3">
      <c r="A5" s="4" t="s">
        <v>78</v>
      </c>
      <c r="B5" s="6" t="n">
        <v>1199729</v>
      </c>
      <c r="C5" s="6" t="n">
        <v>1321995</v>
      </c>
    </row>
    <row r="6" spans="1:3">
      <c r="A6" s="4" t="s">
        <v>79</v>
      </c>
      <c r="B6" s="6" t="n">
        <v>310731</v>
      </c>
      <c r="C6" s="6" t="n">
        <v>574851</v>
      </c>
    </row>
    <row r="7" spans="1:3">
      <c r="A7" s="4" t="s">
        <v>80</v>
      </c>
      <c r="B7" s="6" t="n">
        <v>473074</v>
      </c>
      <c r="C7" s="6" t="n">
        <v>176155</v>
      </c>
    </row>
    <row r="8" spans="1:3">
      <c r="A8" s="4" t="s">
        <v>81</v>
      </c>
      <c r="B8" s="6" t="n">
        <v>586588</v>
      </c>
      <c r="C8" s="6" t="n">
        <v>368647</v>
      </c>
    </row>
    <row r="9" spans="1:3">
      <c r="A9" s="4" t="s">
        <v>82</v>
      </c>
      <c r="B9" s="6" t="n">
        <v>2570122</v>
      </c>
      <c r="C9" s="6" t="n">
        <v>2441648</v>
      </c>
    </row>
    <row r="10" spans="1:3">
      <c r="A10" s="4" t="s">
        <v>83</v>
      </c>
      <c r="B10" s="6" t="n">
        <v>9472</v>
      </c>
      <c r="C10" s="6" t="n">
        <v>10848</v>
      </c>
    </row>
    <row r="11" spans="1:3">
      <c r="A11" s="4" t="s">
        <v>84</v>
      </c>
      <c r="B11" s="6" t="n">
        <v>2579594</v>
      </c>
      <c r="C11" s="6" t="n">
        <v>2452496</v>
      </c>
    </row>
    <row r="12" spans="1:3">
      <c r="A12" s="4" t="s">
        <v>85</v>
      </c>
      <c r="B12" s="6" t="n">
        <v>-2579594</v>
      </c>
      <c r="C12" s="6" t="n">
        <v>-1452496</v>
      </c>
    </row>
    <row r="13" spans="1:3">
      <c r="A13" s="3" t="s">
        <v>86</v>
      </c>
    </row>
    <row r="14" spans="1:3">
      <c r="A14" s="4" t="s">
        <v>87</v>
      </c>
      <c r="B14" s="6" t="n">
        <v>2474344</v>
      </c>
      <c r="C14" s="6" t="n">
        <v>355338</v>
      </c>
    </row>
    <row r="15" spans="1:3">
      <c r="A15" s="4" t="s">
        <v>88</v>
      </c>
      <c r="B15" s="6" t="n">
        <v>66507</v>
      </c>
      <c r="C15" s="6" t="n">
        <v>-64985</v>
      </c>
    </row>
    <row r="16" spans="1:3">
      <c r="A16" s="4" t="s">
        <v>89</v>
      </c>
      <c r="B16" s="6" t="n">
        <v>2250000</v>
      </c>
      <c r="C16" s="6" t="n">
        <v>0</v>
      </c>
    </row>
    <row r="17" spans="1:3">
      <c r="A17" s="4" t="s">
        <v>90</v>
      </c>
      <c r="B17" s="6" t="n">
        <v>-112500</v>
      </c>
      <c r="C17" s="6" t="n">
        <v>0</v>
      </c>
    </row>
    <row r="18" spans="1:3">
      <c r="A18" s="4" t="s">
        <v>91</v>
      </c>
      <c r="B18" s="6" t="n">
        <v>0</v>
      </c>
      <c r="C18" s="6" t="n">
        <v>-4714</v>
      </c>
    </row>
    <row r="19" spans="1:3">
      <c r="A19" s="4" t="s">
        <v>92</v>
      </c>
      <c r="B19" s="6" t="n">
        <v>0</v>
      </c>
      <c r="C19" s="6" t="n">
        <v>-8713</v>
      </c>
    </row>
    <row r="20" spans="1:3">
      <c r="A20" s="4" t="s">
        <v>93</v>
      </c>
      <c r="B20" s="6" t="n">
        <v>0</v>
      </c>
      <c r="C20" s="6" t="n">
        <v>1030145</v>
      </c>
    </row>
    <row r="21" spans="1:3">
      <c r="A21" s="4" t="s">
        <v>94</v>
      </c>
      <c r="B21" s="6" t="n">
        <v>1996</v>
      </c>
      <c r="C21" s="6" t="n">
        <v>0</v>
      </c>
    </row>
    <row r="22" spans="1:3">
      <c r="A22" s="4" t="s">
        <v>95</v>
      </c>
      <c r="B22" s="6" t="n">
        <v>4680347</v>
      </c>
      <c r="C22" s="6" t="n">
        <v>1307071</v>
      </c>
    </row>
    <row r="23" spans="1:3">
      <c r="A23" s="4" t="s">
        <v>96</v>
      </c>
      <c r="B23" s="6" t="n">
        <v>2100753</v>
      </c>
      <c r="C23" s="6" t="n">
        <v>-145425</v>
      </c>
    </row>
    <row r="24" spans="1:3">
      <c r="A24" s="4" t="s">
        <v>97</v>
      </c>
      <c r="B24" s="6" t="n">
        <v>-575873</v>
      </c>
      <c r="C24" s="6" t="n">
        <v>-67044</v>
      </c>
    </row>
    <row r="25" spans="1:3">
      <c r="A25" s="4" t="s">
        <v>98</v>
      </c>
      <c r="B25" s="6" t="n">
        <v>1524880</v>
      </c>
      <c r="C25" s="6" t="n">
        <v>-212469</v>
      </c>
    </row>
    <row r="26" spans="1:3">
      <c r="A26" s="4" t="s">
        <v>99</v>
      </c>
      <c r="B26" s="6" t="n">
        <v>-1868894</v>
      </c>
      <c r="C26" s="6" t="n">
        <v>-180060</v>
      </c>
    </row>
    <row r="27" spans="1:3">
      <c r="A27" s="4" t="s">
        <v>100</v>
      </c>
      <c r="B27" s="5" t="n">
        <v>-344014</v>
      </c>
      <c r="C27" s="5" t="n">
        <v>-392529</v>
      </c>
    </row>
    <row r="28" spans="1:3">
      <c r="A28" s="4" t="s">
        <v>101</v>
      </c>
      <c r="B28" s="6" t="n">
        <v>479816790</v>
      </c>
      <c r="C28" s="6" t="n">
        <v>160970732</v>
      </c>
    </row>
    <row r="29" spans="1:3">
      <c r="A29" s="4" t="s">
        <v>102</v>
      </c>
      <c r="B29" s="5" t="n">
        <v>0</v>
      </c>
      <c r="C29" s="5" t="n">
        <v>0</v>
      </c>
    </row>
    <row r="30" spans="1:3">
      <c r="A30" s="4" t="s">
        <v>103</v>
      </c>
    </row>
    <row r="31" spans="1:3">
      <c r="A31" s="4" t="s">
        <v>76</v>
      </c>
      <c r="B31" s="5" t="n">
        <v>0</v>
      </c>
      <c r="C31" s="5" t="n">
        <v>1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7</v>
      </c>
    </row>
    <row r="3" spans="1:3">
      <c r="A3" s="4" t="s">
        <v>332</v>
      </c>
      <c r="B3" s="6" t="n">
        <v>0</v>
      </c>
      <c r="C3" s="6" t="n">
        <v>435000</v>
      </c>
    </row>
    <row r="4" spans="1:3">
      <c r="A4" s="4" t="s">
        <v>302</v>
      </c>
    </row>
    <row r="5" spans="1:3">
      <c r="A5" s="4" t="s">
        <v>333</v>
      </c>
      <c r="B5" s="4" t="s">
        <v>304</v>
      </c>
      <c r="C5" s="4" t="s">
        <v>304</v>
      </c>
    </row>
    <row r="6" spans="1:3">
      <c r="A6" s="4" t="s">
        <v>334</v>
      </c>
      <c r="C6" s="5" t="n">
        <v>25000</v>
      </c>
    </row>
    <row r="7" spans="1:3">
      <c r="A7" s="4" t="s">
        <v>335</v>
      </c>
    </row>
    <row r="8" spans="1:3">
      <c r="A8" s="4" t="s">
        <v>336</v>
      </c>
      <c r="C8" s="6" t="n">
        <v>4179</v>
      </c>
    </row>
    <row r="9" spans="1:3">
      <c r="A9" s="4" t="s">
        <v>337</v>
      </c>
    </row>
    <row r="10" spans="1:3">
      <c r="A10" s="4" t="s">
        <v>338</v>
      </c>
      <c r="C10" s="5" t="n">
        <v>2965555</v>
      </c>
    </row>
    <row r="11" spans="1:3">
      <c r="A11" s="4" t="s">
        <v>339</v>
      </c>
      <c r="C11" s="6" t="n">
        <v>257976602</v>
      </c>
    </row>
    <row r="12" spans="1:3">
      <c r="A12" s="4" t="s">
        <v>340</v>
      </c>
    </row>
    <row r="13" spans="1:3">
      <c r="A13" s="4" t="s">
        <v>338</v>
      </c>
      <c r="C13" s="5" t="n">
        <v>5181839</v>
      </c>
    </row>
    <row r="14" spans="1:3">
      <c r="A14" s="4" t="s">
        <v>339</v>
      </c>
      <c r="C14" s="6" t="n">
        <v>431819910</v>
      </c>
    </row>
    <row r="15" spans="1:3">
      <c r="A15" s="4" t="s">
        <v>341</v>
      </c>
      <c r="C15" s="5" t="n">
        <v>130164</v>
      </c>
    </row>
    <row r="16" spans="1:3">
      <c r="A16" s="4" t="s">
        <v>342</v>
      </c>
    </row>
    <row r="17" spans="1:3">
      <c r="A17" s="4" t="s">
        <v>338</v>
      </c>
      <c r="C17" s="5" t="n">
        <v>2086120</v>
      </c>
    </row>
    <row r="18" spans="1:3">
      <c r="A18" s="4" t="s">
        <v>339</v>
      </c>
      <c r="C18" s="6" t="n">
        <v>173843308</v>
      </c>
    </row>
    <row r="19" spans="1:3">
      <c r="A19" s="4" t="s">
        <v>332</v>
      </c>
      <c r="C19" s="6" t="n">
        <v>179376</v>
      </c>
    </row>
    <row r="20" spans="1:3">
      <c r="A20" s="4" t="s">
        <v>343</v>
      </c>
    </row>
    <row r="21" spans="1:3">
      <c r="A21" s="4" t="s">
        <v>338</v>
      </c>
      <c r="C21" s="5" t="n">
        <v>2397737</v>
      </c>
    </row>
    <row r="22" spans="1:3">
      <c r="A22" s="4" t="s">
        <v>339</v>
      </c>
      <c r="C22" s="6" t="n">
        <v>199811421</v>
      </c>
    </row>
    <row r="23" spans="1:3">
      <c r="A23" s="4" t="s">
        <v>344</v>
      </c>
    </row>
    <row r="24" spans="1:3">
      <c r="A24" s="4" t="s">
        <v>338</v>
      </c>
      <c r="C24" s="5" t="n">
        <v>2784102</v>
      </c>
    </row>
    <row r="25" spans="1:3">
      <c r="A25" s="4" t="s">
        <v>339</v>
      </c>
      <c r="C25" s="6" t="n">
        <v>232008489</v>
      </c>
    </row>
    <row r="26" spans="1:3">
      <c r="A26" s="4" t="s">
        <v>332</v>
      </c>
      <c r="C26" s="6" t="n">
        <v>435000</v>
      </c>
    </row>
    <row r="27" spans="1:3">
      <c r="A27" s="4" t="s">
        <v>336</v>
      </c>
      <c r="C27" s="5" t="n">
        <v>101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345</v>
      </c>
      <c r="B1" s="2" t="s">
        <v>1</v>
      </c>
    </row>
    <row r="2" spans="1:2">
      <c r="B2" s="2" t="s">
        <v>346</v>
      </c>
    </row>
    <row r="3" spans="1:2">
      <c r="A3" s="4" t="s">
        <v>347</v>
      </c>
      <c r="B3" s="5" t="n">
        <v>3932126</v>
      </c>
    </row>
    <row r="4" spans="1:2">
      <c r="A4" s="4" t="s">
        <v>348</v>
      </c>
    </row>
    <row r="5" spans="1:2">
      <c r="A5" s="4" t="s">
        <v>319</v>
      </c>
      <c r="B5" s="5" t="n">
        <v>138690090</v>
      </c>
    </row>
    <row r="6" spans="1:2">
      <c r="A6" s="4" t="s">
        <v>349</v>
      </c>
    </row>
    <row r="7" spans="1:2">
      <c r="A7" s="4" t="s">
        <v>350</v>
      </c>
      <c r="B7" s="6" t="n">
        <v>12000000</v>
      </c>
    </row>
    <row r="8" spans="1:2">
      <c r="A8" s="4" t="s">
        <v>351</v>
      </c>
      <c r="B8" s="5" t="n">
        <v>120000000</v>
      </c>
    </row>
    <row r="9" spans="1:2">
      <c r="A9" s="4" t="s">
        <v>352</v>
      </c>
      <c r="B9" s="6" t="n">
        <v>2882226</v>
      </c>
    </row>
    <row r="10" spans="1:2">
      <c r="A10" s="4" t="s">
        <v>353</v>
      </c>
    </row>
    <row r="11" spans="1:2">
      <c r="A11" s="4" t="s">
        <v>352</v>
      </c>
      <c r="B11" s="6" t="n">
        <v>2400000</v>
      </c>
    </row>
    <row r="12" spans="1:2">
      <c r="A12" s="4" t="s">
        <v>354</v>
      </c>
    </row>
    <row r="13" spans="1:2">
      <c r="A13" s="4" t="s">
        <v>352</v>
      </c>
      <c r="B13" s="6" t="n">
        <v>482226</v>
      </c>
    </row>
    <row r="14" spans="1:2">
      <c r="A14" s="4" t="s">
        <v>355</v>
      </c>
    </row>
    <row r="15" spans="1:2">
      <c r="A15" s="4" t="s">
        <v>356</v>
      </c>
      <c r="B15" s="5" t="n">
        <v>120600000</v>
      </c>
    </row>
    <row r="16" spans="1:2">
      <c r="A16" s="4" t="s">
        <v>357</v>
      </c>
    </row>
    <row r="17" spans="1:2">
      <c r="A17" s="4" t="s">
        <v>350</v>
      </c>
      <c r="B17" s="6" t="n">
        <v>400000</v>
      </c>
    </row>
    <row r="18" spans="1:2">
      <c r="A18" s="4" t="s">
        <v>351</v>
      </c>
      <c r="B18" s="5" t="n">
        <v>4000000</v>
      </c>
    </row>
    <row r="19" spans="1:2">
      <c r="A19" s="4" t="s">
        <v>358</v>
      </c>
    </row>
    <row r="20" spans="1:2">
      <c r="A20" s="4" t="s">
        <v>351</v>
      </c>
      <c r="B20" s="6" t="n">
        <v>18450000</v>
      </c>
    </row>
    <row r="21" spans="1:2">
      <c r="A21" s="4" t="s">
        <v>352</v>
      </c>
      <c r="B21" s="5" t="n">
        <v>360000</v>
      </c>
    </row>
    <row r="22" spans="1:2">
      <c r="A22" s="4" t="s">
        <v>359</v>
      </c>
    </row>
    <row r="23" spans="1:2">
      <c r="A23" s="4" t="s">
        <v>350</v>
      </c>
      <c r="B23" s="6" t="n">
        <v>45000</v>
      </c>
    </row>
    <row r="24" spans="1:2">
      <c r="A24" s="4" t="s">
        <v>360</v>
      </c>
    </row>
    <row r="25" spans="1:2">
      <c r="A25" s="4" t="s">
        <v>350</v>
      </c>
      <c r="B25" s="6" t="n">
        <v>18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61</v>
      </c>
      <c r="B1" s="2" t="s">
        <v>1</v>
      </c>
    </row>
    <row r="2" spans="1:3">
      <c r="B2" s="2" t="s">
        <v>2</v>
      </c>
      <c r="C2" s="2" t="s">
        <v>37</v>
      </c>
    </row>
    <row r="3" spans="1:3">
      <c r="A3" s="4" t="s">
        <v>90</v>
      </c>
      <c r="B3" s="5" t="n">
        <v>112500</v>
      </c>
      <c r="C3" s="5" t="n">
        <v>0</v>
      </c>
    </row>
    <row r="4" spans="1:3">
      <c r="A4" s="4" t="s">
        <v>362</v>
      </c>
    </row>
    <row r="5" spans="1:3">
      <c r="A5" s="4" t="s">
        <v>363</v>
      </c>
      <c r="B5" s="6" t="n">
        <v>2250000</v>
      </c>
    </row>
    <row r="6" spans="1:3">
      <c r="A6" s="4" t="s">
        <v>364</v>
      </c>
    </row>
    <row r="7" spans="1:3">
      <c r="A7" s="4" t="s">
        <v>90</v>
      </c>
      <c r="B7" s="5" t="n">
        <v>112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5</v>
      </c>
      <c r="B1" s="2" t="s">
        <v>2</v>
      </c>
      <c r="C1" s="2" t="s">
        <v>37</v>
      </c>
    </row>
    <row r="2" spans="1:3">
      <c r="A2" s="3" t="s">
        <v>184</v>
      </c>
    </row>
    <row r="3" spans="1:3">
      <c r="A3" s="4" t="s">
        <v>366</v>
      </c>
      <c r="B3" s="5" t="n">
        <v>28751</v>
      </c>
      <c r="C3" s="5" t="n">
        <v>24999</v>
      </c>
    </row>
    <row r="4" spans="1:3">
      <c r="A4" s="4" t="s">
        <v>367</v>
      </c>
      <c r="B4" s="6" t="n">
        <v>11865</v>
      </c>
      <c r="C4" s="6" t="n">
        <v>11716</v>
      </c>
    </row>
    <row r="5" spans="1:3">
      <c r="A5" s="4" t="s">
        <v>368</v>
      </c>
      <c r="B5" s="6" t="n">
        <v>13319</v>
      </c>
      <c r="C5" s="6" t="n">
        <v>32102</v>
      </c>
    </row>
    <row r="6" spans="1:3">
      <c r="A6" s="4" t="s">
        <v>369</v>
      </c>
      <c r="B6" s="5" t="n">
        <v>53935</v>
      </c>
      <c r="C6" s="5" t="n">
        <v>688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370</v>
      </c>
      <c r="B1" s="2" t="s">
        <v>371</v>
      </c>
    </row>
    <row r="2" spans="1:2">
      <c r="A2" s="4" t="s">
        <v>372</v>
      </c>
    </row>
    <row r="3" spans="1:2">
      <c r="A3" s="4" t="s">
        <v>279</v>
      </c>
      <c r="B3" s="4" t="s">
        <v>373</v>
      </c>
    </row>
    <row r="4" spans="1:2">
      <c r="A4" s="4" t="s">
        <v>374</v>
      </c>
    </row>
    <row r="5" spans="1:2">
      <c r="A5" s="4" t="s">
        <v>279</v>
      </c>
      <c r="B5" s="4" t="s">
        <v>373</v>
      </c>
    </row>
    <row r="6" spans="1:2">
      <c r="A6" s="4" t="s">
        <v>375</v>
      </c>
    </row>
    <row r="7" spans="1:2">
      <c r="A7" s="4" t="s">
        <v>279</v>
      </c>
      <c r="B7" s="4" t="s">
        <v>373</v>
      </c>
    </row>
    <row r="8" spans="1:2">
      <c r="A8" s="4" t="s">
        <v>376</v>
      </c>
    </row>
    <row r="9" spans="1:2">
      <c r="A9" s="4" t="s">
        <v>279</v>
      </c>
      <c r="B9" s="4" t="s">
        <v>373</v>
      </c>
    </row>
    <row r="10" spans="1:2">
      <c r="A10" s="4" t="s">
        <v>377</v>
      </c>
    </row>
    <row r="11" spans="1:2">
      <c r="A11" s="4" t="s">
        <v>279</v>
      </c>
      <c r="B11" s="4" t="s">
        <v>378</v>
      </c>
    </row>
    <row r="12" spans="1:2">
      <c r="A12" s="4" t="s">
        <v>379</v>
      </c>
    </row>
    <row r="13" spans="1:2">
      <c r="A13" s="4" t="s">
        <v>279</v>
      </c>
      <c r="B13" s="4" t="s">
        <v>380</v>
      </c>
    </row>
    <row r="14" spans="1:2">
      <c r="A14" s="4" t="s">
        <v>381</v>
      </c>
    </row>
    <row r="15" spans="1:2">
      <c r="A15" s="4" t="s">
        <v>279</v>
      </c>
      <c r="B15" s="4" t="s">
        <v>3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383</v>
      </c>
      <c r="B1" s="2" t="s">
        <v>1</v>
      </c>
    </row>
    <row r="2" spans="1:2">
      <c r="B2" s="2" t="s">
        <v>328</v>
      </c>
    </row>
    <row r="3" spans="1:2">
      <c r="A3" s="4" t="s">
        <v>384</v>
      </c>
      <c r="B3" s="5" t="n">
        <v>350000</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7</v>
      </c>
    </row>
    <row r="3" spans="1:3">
      <c r="A3" s="4" t="s">
        <v>139</v>
      </c>
      <c r="B3" s="5" t="n">
        <v>0</v>
      </c>
      <c r="C3" s="5" t="n">
        <v>1081387</v>
      </c>
    </row>
    <row r="4" spans="1:3">
      <c r="A4" s="4" t="s">
        <v>128</v>
      </c>
      <c r="B4" s="5" t="n">
        <v>0</v>
      </c>
      <c r="C4" s="6" t="n">
        <v>1030145</v>
      </c>
    </row>
    <row r="5" spans="1:3">
      <c r="A5" s="4" t="s">
        <v>390</v>
      </c>
    </row>
    <row r="6" spans="1:3">
      <c r="A6" s="4" t="s">
        <v>139</v>
      </c>
      <c r="C6" s="6" t="n">
        <v>1078394</v>
      </c>
    </row>
    <row r="7" spans="1:3">
      <c r="A7" s="4" t="s">
        <v>391</v>
      </c>
    </row>
    <row r="8" spans="1:3">
      <c r="A8" s="4" t="s">
        <v>139</v>
      </c>
      <c r="C8" s="5" t="n">
        <v>46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2</v>
      </c>
      <c r="B1" s="2" t="s">
        <v>2</v>
      </c>
      <c r="C1" s="2" t="s">
        <v>37</v>
      </c>
    </row>
    <row r="2" spans="1:3">
      <c r="A2" s="3" t="s">
        <v>44</v>
      </c>
    </row>
    <row r="3" spans="1:3">
      <c r="A3" s="4" t="s">
        <v>45</v>
      </c>
      <c r="B3" s="5" t="n">
        <v>128156</v>
      </c>
      <c r="C3" s="5" t="n">
        <v>128156</v>
      </c>
    </row>
    <row r="4" spans="1:3">
      <c r="A4" s="4" t="s">
        <v>393</v>
      </c>
      <c r="B4" s="6" t="n">
        <v>-126931</v>
      </c>
      <c r="C4" s="6" t="n">
        <v>-117459</v>
      </c>
    </row>
    <row r="5" spans="1:3">
      <c r="A5" s="4" t="s">
        <v>47</v>
      </c>
      <c r="B5" s="5" t="n">
        <v>1225</v>
      </c>
      <c r="C5" s="5" t="n">
        <v>106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94</v>
      </c>
      <c r="B1" s="2" t="s">
        <v>1</v>
      </c>
    </row>
    <row r="2" spans="1:3">
      <c r="B2" s="2" t="s">
        <v>2</v>
      </c>
      <c r="C2" s="2" t="s">
        <v>37</v>
      </c>
    </row>
    <row r="3" spans="1:3">
      <c r="A3" s="3" t="s">
        <v>44</v>
      </c>
    </row>
    <row r="4" spans="1:3">
      <c r="A4" s="4" t="s">
        <v>395</v>
      </c>
      <c r="C4" s="5" t="n">
        <v>6874</v>
      </c>
    </row>
    <row r="5" spans="1:3">
      <c r="A5" s="4" t="s">
        <v>396</v>
      </c>
      <c r="B5" s="5" t="n">
        <v>0</v>
      </c>
      <c r="C5" s="6" t="n">
        <v>2160</v>
      </c>
    </row>
    <row r="6" spans="1:3">
      <c r="A6" s="4" t="s">
        <v>397</v>
      </c>
      <c r="B6" s="6" t="n">
        <v>0</v>
      </c>
      <c r="C6" s="6" t="n">
        <v>-4714</v>
      </c>
    </row>
    <row r="7" spans="1:3">
      <c r="A7" s="4" t="s">
        <v>321</v>
      </c>
      <c r="B7" s="5" t="n">
        <v>9472</v>
      </c>
      <c r="C7" s="5" t="n">
        <v>108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7</v>
      </c>
    </row>
    <row r="2" spans="1:3">
      <c r="A2" s="4" t="s">
        <v>399</v>
      </c>
    </row>
    <row r="3" spans="1:3">
      <c r="A3" s="3" t="s">
        <v>400</v>
      </c>
    </row>
    <row r="4" spans="1:3">
      <c r="A4" s="4" t="s">
        <v>39</v>
      </c>
      <c r="B4" s="5" t="n">
        <v>1503500</v>
      </c>
      <c r="C4" s="5" t="n">
        <v>1477089</v>
      </c>
    </row>
    <row r="5" spans="1:3">
      <c r="A5" s="4" t="s">
        <v>48</v>
      </c>
      <c r="B5" s="6" t="n">
        <v>141307307</v>
      </c>
      <c r="C5" s="6" t="n">
        <v>138980353</v>
      </c>
    </row>
    <row r="6" spans="1:3">
      <c r="A6" s="4" t="s">
        <v>49</v>
      </c>
      <c r="B6" s="6" t="n">
        <v>142810807</v>
      </c>
      <c r="C6" s="6" t="n">
        <v>140457442</v>
      </c>
    </row>
    <row r="7" spans="1:3">
      <c r="A7" s="3" t="s">
        <v>401</v>
      </c>
    </row>
    <row r="8" spans="1:3">
      <c r="A8" s="4" t="s">
        <v>402</v>
      </c>
      <c r="B8" s="6" t="n">
        <v>0</v>
      </c>
      <c r="C8" s="6" t="n">
        <v>0</v>
      </c>
    </row>
    <row r="9" spans="1:3">
      <c r="A9" s="4" t="s">
        <v>403</v>
      </c>
      <c r="B9" s="6" t="n">
        <v>141810807</v>
      </c>
      <c r="C9" s="6" t="n">
        <v>140457442</v>
      </c>
    </row>
    <row r="10" spans="1:3">
      <c r="A10" s="4" t="s">
        <v>404</v>
      </c>
    </row>
    <row r="11" spans="1:3">
      <c r="A11" s="3" t="s">
        <v>400</v>
      </c>
    </row>
    <row r="12" spans="1:3">
      <c r="A12" s="4" t="s">
        <v>39</v>
      </c>
      <c r="B12" s="6" t="n">
        <v>0</v>
      </c>
      <c r="C12" s="6" t="n">
        <v>0</v>
      </c>
    </row>
    <row r="13" spans="1:3">
      <c r="A13" s="4" t="s">
        <v>49</v>
      </c>
      <c r="B13" s="6" t="n">
        <v>0</v>
      </c>
      <c r="C13" s="6" t="n">
        <v>0</v>
      </c>
    </row>
    <row r="14" spans="1:3">
      <c r="A14" s="3" t="s">
        <v>401</v>
      </c>
    </row>
    <row r="15" spans="1:3">
      <c r="A15" s="4" t="s">
        <v>402</v>
      </c>
      <c r="B15" s="6" t="n">
        <v>0</v>
      </c>
      <c r="C15" s="6" t="n">
        <v>0</v>
      </c>
    </row>
    <row r="16" spans="1:3">
      <c r="A16" s="4" t="s">
        <v>403</v>
      </c>
      <c r="B16" s="6" t="n">
        <v>0</v>
      </c>
      <c r="C16" s="6" t="n">
        <v>0</v>
      </c>
    </row>
    <row r="17" spans="1:3">
      <c r="A17" s="4" t="s">
        <v>405</v>
      </c>
    </row>
    <row r="18" spans="1:3">
      <c r="A18" s="3" t="s">
        <v>400</v>
      </c>
    </row>
    <row r="19" spans="1:3">
      <c r="A19" s="4" t="s">
        <v>39</v>
      </c>
      <c r="B19" s="6" t="n">
        <v>0</v>
      </c>
      <c r="C19" s="6" t="n">
        <v>0</v>
      </c>
    </row>
    <row r="20" spans="1:3">
      <c r="A20" s="4" t="s">
        <v>49</v>
      </c>
      <c r="B20" s="6" t="n">
        <v>0</v>
      </c>
      <c r="C20" s="6" t="n">
        <v>0</v>
      </c>
    </row>
    <row r="21" spans="1:3">
      <c r="A21" s="3" t="s">
        <v>401</v>
      </c>
    </row>
    <row r="22" spans="1:3">
      <c r="A22" s="4" t="s">
        <v>402</v>
      </c>
      <c r="B22" s="6" t="n">
        <v>0</v>
      </c>
      <c r="C22" s="6" t="n">
        <v>0</v>
      </c>
    </row>
    <row r="23" spans="1:3">
      <c r="A23" s="4" t="s">
        <v>403</v>
      </c>
      <c r="B23" s="5" t="n">
        <v>0</v>
      </c>
      <c r="C23"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0"/>
    <col customWidth="1" max="6" min="6" width="12"/>
    <col customWidth="1" max="7" min="7" width="24"/>
  </cols>
  <sheetData>
    <row r="1" spans="1:7">
      <c r="A1" s="1" t="s">
        <v>104</v>
      </c>
      <c r="B1" s="2" t="s">
        <v>105</v>
      </c>
      <c r="C1" s="2" t="s">
        <v>106</v>
      </c>
      <c r="D1" s="2" t="s">
        <v>107</v>
      </c>
      <c r="E1" s="2" t="s">
        <v>108</v>
      </c>
      <c r="F1" s="2" t="s">
        <v>109</v>
      </c>
      <c r="G1" s="2" t="s">
        <v>110</v>
      </c>
    </row>
    <row r="2" spans="1:7">
      <c r="A2" s="4" t="s">
        <v>111</v>
      </c>
      <c r="B2" s="6" t="n">
        <v>0</v>
      </c>
      <c r="C2" s="6" t="n">
        <v>47979990</v>
      </c>
    </row>
    <row r="3" spans="1:7">
      <c r="A3" s="4" t="s">
        <v>112</v>
      </c>
      <c r="B3" s="5" t="n">
        <v>0</v>
      </c>
      <c r="C3" s="5" t="n">
        <v>47980</v>
      </c>
      <c r="D3" s="5" t="n">
        <v>34902016</v>
      </c>
      <c r="E3" s="5" t="n">
        <v>-34751359</v>
      </c>
      <c r="F3" s="5" t="n">
        <v>198637</v>
      </c>
      <c r="G3" s="5" t="n">
        <v>0</v>
      </c>
    </row>
    <row r="4" spans="1:7">
      <c r="A4" s="4" t="s">
        <v>113</v>
      </c>
      <c r="D4" s="6" t="n">
        <v>574851</v>
      </c>
      <c r="F4" s="6" t="n">
        <v>574851</v>
      </c>
      <c r="G4" s="4" t="s">
        <v>57</v>
      </c>
    </row>
    <row r="5" spans="1:7">
      <c r="A5" s="4" t="s">
        <v>114</v>
      </c>
      <c r="C5" s="6" t="n">
        <v>199811421</v>
      </c>
    </row>
    <row r="6" spans="1:7">
      <c r="A6" s="4" t="s">
        <v>115</v>
      </c>
      <c r="C6" s="5" t="n">
        <v>199811</v>
      </c>
      <c r="D6" s="6" t="n">
        <v>2067762</v>
      </c>
      <c r="F6" s="6" t="n">
        <v>2267573</v>
      </c>
      <c r="G6" s="4" t="s">
        <v>57</v>
      </c>
    </row>
    <row r="7" spans="1:7">
      <c r="A7" s="4" t="s">
        <v>116</v>
      </c>
      <c r="C7" s="6" t="n">
        <v>232008489</v>
      </c>
    </row>
    <row r="8" spans="1:7">
      <c r="A8" s="4" t="s">
        <v>117</v>
      </c>
      <c r="C8" s="5" t="n">
        <v>232009</v>
      </c>
      <c r="D8" s="6" t="n">
        <v>2552093</v>
      </c>
      <c r="F8" s="6" t="n">
        <v>2784102</v>
      </c>
      <c r="G8" s="4" t="s">
        <v>57</v>
      </c>
    </row>
    <row r="9" spans="1:7">
      <c r="A9" s="4" t="s">
        <v>118</v>
      </c>
      <c r="D9" s="6" t="n">
        <v>-3932126</v>
      </c>
      <c r="F9" s="6" t="n">
        <v>-3932126</v>
      </c>
      <c r="G9" s="6" t="n">
        <v>138690000</v>
      </c>
    </row>
    <row r="10" spans="1:7">
      <c r="A10" s="4" t="s">
        <v>98</v>
      </c>
      <c r="E10" s="6" t="n">
        <v>-392529</v>
      </c>
      <c r="F10" s="6" t="n">
        <v>-392529</v>
      </c>
      <c r="G10" s="6" t="n">
        <v>180060</v>
      </c>
    </row>
    <row r="11" spans="1:7">
      <c r="A11" s="4" t="s">
        <v>119</v>
      </c>
      <c r="B11" s="6" t="n">
        <v>0</v>
      </c>
      <c r="C11" s="6" t="n">
        <v>479799900</v>
      </c>
    </row>
    <row r="12" spans="1:7">
      <c r="A12" s="4" t="s">
        <v>120</v>
      </c>
      <c r="B12" s="5" t="n">
        <v>0</v>
      </c>
      <c r="C12" s="5" t="n">
        <v>479800</v>
      </c>
      <c r="D12" s="6" t="n">
        <v>36164596</v>
      </c>
      <c r="E12" s="6" t="n">
        <v>-35143888</v>
      </c>
      <c r="F12" s="6" t="n">
        <v>1500508</v>
      </c>
      <c r="G12" s="6" t="n">
        <v>138870060</v>
      </c>
    </row>
    <row r="13" spans="1:7">
      <c r="A13" s="4" t="s">
        <v>113</v>
      </c>
      <c r="D13" s="6" t="n">
        <v>310731</v>
      </c>
      <c r="F13" s="6" t="n">
        <v>310731</v>
      </c>
      <c r="G13" s="4" t="s">
        <v>57</v>
      </c>
    </row>
    <row r="14" spans="1:7">
      <c r="A14" s="4" t="s">
        <v>115</v>
      </c>
      <c r="B14" s="4" t="s">
        <v>57</v>
      </c>
      <c r="C14" s="4" t="s">
        <v>57</v>
      </c>
      <c r="D14" s="4" t="s">
        <v>57</v>
      </c>
      <c r="E14" s="4" t="s">
        <v>57</v>
      </c>
      <c r="F14" s="4" t="s">
        <v>57</v>
      </c>
      <c r="G14" s="4" t="s">
        <v>57</v>
      </c>
    </row>
    <row r="15" spans="1:7">
      <c r="A15" s="4" t="s">
        <v>116</v>
      </c>
      <c r="B15" s="4" t="s">
        <v>57</v>
      </c>
      <c r="C15" s="4" t="s">
        <v>57</v>
      </c>
      <c r="D15" s="4" t="s">
        <v>57</v>
      </c>
      <c r="E15" s="4" t="s">
        <v>57</v>
      </c>
      <c r="F15" s="4" t="s">
        <v>57</v>
      </c>
      <c r="G15" s="4" t="s">
        <v>57</v>
      </c>
    </row>
    <row r="16" spans="1:7">
      <c r="A16" s="4" t="s">
        <v>121</v>
      </c>
      <c r="C16" s="6" t="n">
        <v>45000</v>
      </c>
    </row>
    <row r="17" spans="1:7">
      <c r="A17" s="4" t="s">
        <v>122</v>
      </c>
      <c r="B17" s="4" t="s">
        <v>57</v>
      </c>
      <c r="C17" s="5" t="n">
        <v>45</v>
      </c>
      <c r="D17" s="5" t="n">
        <v>405</v>
      </c>
      <c r="E17" s="4" t="s">
        <v>57</v>
      </c>
      <c r="F17" s="5" t="n">
        <v>450</v>
      </c>
      <c r="G17" s="4" t="s">
        <v>57</v>
      </c>
    </row>
    <row r="18" spans="1:7">
      <c r="A18" s="4" t="s">
        <v>98</v>
      </c>
      <c r="B18" s="4" t="s">
        <v>57</v>
      </c>
      <c r="C18" s="4" t="s">
        <v>57</v>
      </c>
      <c r="D18" s="4" t="s">
        <v>57</v>
      </c>
      <c r="E18" s="6" t="n">
        <v>-344014</v>
      </c>
      <c r="F18" s="6" t="n">
        <v>-344014</v>
      </c>
      <c r="G18" s="6" t="n">
        <v>1868894</v>
      </c>
    </row>
    <row r="19" spans="1:7">
      <c r="A19" s="4" t="s">
        <v>123</v>
      </c>
      <c r="B19" s="6" t="n">
        <v>0</v>
      </c>
      <c r="C19" s="6" t="n">
        <v>479844900</v>
      </c>
    </row>
    <row r="20" spans="1:7">
      <c r="A20" s="4" t="s">
        <v>124</v>
      </c>
      <c r="B20" s="5" t="n">
        <v>0</v>
      </c>
      <c r="C20" s="5" t="n">
        <v>479845</v>
      </c>
      <c r="D20" s="5" t="n">
        <v>36475732</v>
      </c>
      <c r="E20" s="5" t="n">
        <v>-35487902</v>
      </c>
      <c r="F20" s="5" t="n">
        <v>1467675</v>
      </c>
      <c r="G20" s="5" t="n">
        <v>1407389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406</v>
      </c>
      <c r="B1" s="2" t="s">
        <v>1</v>
      </c>
    </row>
    <row r="2" spans="1:2">
      <c r="B2" s="2" t="s">
        <v>407</v>
      </c>
    </row>
    <row r="3" spans="1:2">
      <c r="A3" s="4" t="s">
        <v>408</v>
      </c>
      <c r="B3" s="5" t="n">
        <v>500000</v>
      </c>
    </row>
    <row r="4" spans="1:2">
      <c r="A4" s="4" t="s">
        <v>409</v>
      </c>
      <c r="B4" s="4" t="s">
        <v>410</v>
      </c>
    </row>
    <row r="5" spans="1:2">
      <c r="A5" s="4" t="s">
        <v>411</v>
      </c>
      <c r="B5" s="4" t="s">
        <v>412</v>
      </c>
    </row>
    <row r="6" spans="1:2">
      <c r="A6" s="4" t="s">
        <v>413</v>
      </c>
      <c r="B6" s="5" t="n">
        <v>0</v>
      </c>
    </row>
    <row r="7" spans="1:2">
      <c r="A7" s="4" t="s">
        <v>92</v>
      </c>
      <c r="B7" s="6" t="n">
        <v>4313</v>
      </c>
    </row>
    <row r="8" spans="1:2">
      <c r="A8" s="4" t="s">
        <v>414</v>
      </c>
      <c r="B8" s="5" t="n">
        <v>4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15</v>
      </c>
      <c r="B1" s="2" t="s">
        <v>1</v>
      </c>
    </row>
    <row r="2" spans="1:3">
      <c r="B2" s="2" t="s">
        <v>2</v>
      </c>
      <c r="C2" s="2" t="s">
        <v>37</v>
      </c>
    </row>
    <row r="3" spans="1:3">
      <c r="A3" s="4" t="s">
        <v>67</v>
      </c>
      <c r="B3" s="7" t="n">
        <v>0.001</v>
      </c>
      <c r="C3" s="7" t="n">
        <v>0.001</v>
      </c>
    </row>
    <row r="4" spans="1:3">
      <c r="A4" s="4" t="s">
        <v>68</v>
      </c>
      <c r="B4" s="6" t="n">
        <v>20000000</v>
      </c>
      <c r="C4" s="6" t="n">
        <v>20000000</v>
      </c>
    </row>
    <row r="5" spans="1:3">
      <c r="A5" s="4" t="s">
        <v>71</v>
      </c>
      <c r="B5" s="7" t="n">
        <v>0.001</v>
      </c>
      <c r="C5" s="7" t="n">
        <v>0.001</v>
      </c>
    </row>
    <row r="6" spans="1:3">
      <c r="A6" s="4" t="s">
        <v>72</v>
      </c>
      <c r="B6" s="6" t="n">
        <v>500000000</v>
      </c>
      <c r="C6" s="6" t="n">
        <v>500000000</v>
      </c>
    </row>
    <row r="7" spans="1:3">
      <c r="A7" s="4" t="s">
        <v>340</v>
      </c>
    </row>
    <row r="8" spans="1:3">
      <c r="A8" s="4" t="s">
        <v>306</v>
      </c>
      <c r="C8" s="6" t="n">
        <v>431819910</v>
      </c>
    </row>
    <row r="9" spans="1:3">
      <c r="A9" s="4" t="s">
        <v>416</v>
      </c>
      <c r="C9" s="5" t="n">
        <v>5181839</v>
      </c>
    </row>
    <row r="10" spans="1:3">
      <c r="A10" s="4" t="s">
        <v>417</v>
      </c>
      <c r="C10" s="5" t="n">
        <v>130164</v>
      </c>
    </row>
    <row r="11" spans="1:3">
      <c r="A11" s="4" t="s">
        <v>418</v>
      </c>
    </row>
    <row r="12" spans="1:3">
      <c r="A12" s="4" t="s">
        <v>419</v>
      </c>
      <c r="B12" s="6" t="n">
        <v>45000</v>
      </c>
    </row>
    <row r="13" spans="1:3">
      <c r="A13" s="4" t="s">
        <v>420</v>
      </c>
    </row>
    <row r="14" spans="1:3">
      <c r="A14" s="4" t="s">
        <v>306</v>
      </c>
      <c r="C14" s="6" t="n">
        <v>199811421</v>
      </c>
    </row>
    <row r="15" spans="1:3">
      <c r="A15" s="4" t="s">
        <v>416</v>
      </c>
      <c r="C15" s="5" t="n">
        <v>2397737</v>
      </c>
    </row>
    <row r="16" spans="1:3">
      <c r="A16" s="4" t="s">
        <v>421</v>
      </c>
    </row>
    <row r="17" spans="1:3">
      <c r="A17" s="4" t="s">
        <v>306</v>
      </c>
      <c r="C17" s="6" t="n">
        <v>232008489</v>
      </c>
    </row>
    <row r="18" spans="1:3">
      <c r="A18" s="4" t="s">
        <v>416</v>
      </c>
      <c r="C18" s="5" t="n">
        <v>27841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7"/>
    <col customWidth="1" max="3" min="3" width="14"/>
    <col customWidth="1" max="4" min="4" width="14"/>
  </cols>
  <sheetData>
    <row r="1" spans="1:4">
      <c r="A1" s="1" t="s">
        <v>422</v>
      </c>
      <c r="B1" s="2" t="s">
        <v>1</v>
      </c>
    </row>
    <row r="2" spans="1:4">
      <c r="B2" s="2" t="s">
        <v>2</v>
      </c>
      <c r="C2" s="2" t="s">
        <v>37</v>
      </c>
      <c r="D2" s="2" t="s">
        <v>423</v>
      </c>
    </row>
    <row r="3" spans="1:4">
      <c r="A3" s="4" t="s">
        <v>424</v>
      </c>
      <c r="B3" s="6" t="n">
        <v>10783500</v>
      </c>
      <c r="C3" s="6" t="n">
        <v>10857300</v>
      </c>
      <c r="D3" s="6" t="n">
        <v>10957000</v>
      </c>
    </row>
    <row r="4" spans="1:4">
      <c r="A4" s="4" t="s">
        <v>425</v>
      </c>
      <c r="B4" s="8" t="n">
        <v>0.29</v>
      </c>
      <c r="C4" s="8" t="n">
        <v>0.29</v>
      </c>
      <c r="D4" s="8" t="n">
        <v>0.29</v>
      </c>
    </row>
    <row r="5" spans="1:4">
      <c r="A5" s="4" t="s">
        <v>426</v>
      </c>
      <c r="B5" s="6" t="n">
        <v>8989067</v>
      </c>
    </row>
    <row r="6" spans="1:4">
      <c r="A6" s="4" t="s">
        <v>425</v>
      </c>
      <c r="B6" s="8" t="n">
        <v>0.32</v>
      </c>
    </row>
    <row r="7" spans="1:4">
      <c r="A7" s="4" t="s">
        <v>427</v>
      </c>
    </row>
    <row r="8" spans="1:4">
      <c r="A8" s="4" t="s">
        <v>428</v>
      </c>
      <c r="B8" s="9" t="n">
        <v>0.03</v>
      </c>
    </row>
    <row r="9" spans="1:4">
      <c r="A9" s="4" t="s">
        <v>429</v>
      </c>
      <c r="B9" s="5" t="n">
        <v>1</v>
      </c>
    </row>
    <row r="10" spans="1:4">
      <c r="A10" s="4" t="s">
        <v>424</v>
      </c>
      <c r="B10" s="6" t="n">
        <v>10783500</v>
      </c>
    </row>
    <row r="11" spans="1:4">
      <c r="A11" s="4" t="s">
        <v>430</v>
      </c>
      <c r="B11" s="4" t="s">
        <v>431</v>
      </c>
    </row>
    <row r="12" spans="1:4">
      <c r="A12" s="4" t="s">
        <v>425</v>
      </c>
      <c r="B12" s="8" t="n">
        <v>0.29</v>
      </c>
    </row>
    <row r="13" spans="1:4">
      <c r="A13" s="4" t="s">
        <v>426</v>
      </c>
      <c r="B13" s="6" t="n">
        <v>8989067</v>
      </c>
    </row>
    <row r="14" spans="1:4">
      <c r="A14" s="4" t="s">
        <v>425</v>
      </c>
      <c r="B14" s="8" t="n">
        <v>0.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32</v>
      </c>
      <c r="B1" s="2" t="s">
        <v>1</v>
      </c>
    </row>
    <row r="2" spans="1:3">
      <c r="B2" s="2" t="s">
        <v>2</v>
      </c>
      <c r="C2" s="2" t="s">
        <v>37</v>
      </c>
    </row>
    <row r="3" spans="1:3">
      <c r="A3" s="3" t="s">
        <v>433</v>
      </c>
    </row>
    <row r="4" spans="1:3">
      <c r="A4" s="4" t="s">
        <v>434</v>
      </c>
      <c r="B4" s="6" t="n">
        <v>10857300</v>
      </c>
      <c r="C4" s="6" t="n">
        <v>10957000</v>
      </c>
    </row>
    <row r="5" spans="1:3">
      <c r="A5" s="4" t="s">
        <v>435</v>
      </c>
      <c r="B5" s="6" t="n">
        <v>-12000</v>
      </c>
      <c r="C5" s="6" t="n">
        <v>-12000</v>
      </c>
    </row>
    <row r="6" spans="1:3">
      <c r="A6" s="4" t="s">
        <v>436</v>
      </c>
      <c r="B6" s="6" t="n">
        <v>-61800</v>
      </c>
      <c r="C6" s="6" t="n">
        <v>-87700</v>
      </c>
    </row>
    <row r="7" spans="1:3">
      <c r="A7" s="4" t="s">
        <v>437</v>
      </c>
      <c r="B7" s="6" t="n">
        <v>0</v>
      </c>
      <c r="C7" s="6" t="n">
        <v>0</v>
      </c>
    </row>
    <row r="8" spans="1:3">
      <c r="A8" s="4" t="s">
        <v>438</v>
      </c>
      <c r="B8" s="6" t="n">
        <v>0</v>
      </c>
      <c r="C8" s="6" t="n">
        <v>0</v>
      </c>
    </row>
    <row r="9" spans="1:3">
      <c r="A9" s="4" t="s">
        <v>439</v>
      </c>
      <c r="B9" s="6" t="n">
        <v>10783500</v>
      </c>
      <c r="C9" s="6" t="n">
        <v>10857300</v>
      </c>
    </row>
    <row r="10" spans="1:3">
      <c r="A10" s="4" t="s">
        <v>440</v>
      </c>
      <c r="B10" s="6" t="n">
        <v>8989067</v>
      </c>
    </row>
    <row r="11" spans="1:3">
      <c r="A11" s="3" t="s">
        <v>425</v>
      </c>
    </row>
    <row r="12" spans="1:3">
      <c r="A12" s="4" t="s">
        <v>441</v>
      </c>
      <c r="B12" s="8" t="n">
        <v>0.29</v>
      </c>
      <c r="C12" s="8" t="n">
        <v>0.29</v>
      </c>
    </row>
    <row r="13" spans="1:3">
      <c r="A13" s="4" t="s">
        <v>442</v>
      </c>
      <c r="B13" s="9" t="n">
        <v>-0.08</v>
      </c>
      <c r="C13" s="9" t="n">
        <v>-0.29</v>
      </c>
    </row>
    <row r="14" spans="1:3">
      <c r="A14" s="4" t="s">
        <v>443</v>
      </c>
      <c r="B14" s="9" t="n">
        <v>-0.51</v>
      </c>
      <c r="C14" s="9" t="n">
        <v>-0.17</v>
      </c>
    </row>
    <row r="15" spans="1:3">
      <c r="A15" s="4" t="s">
        <v>444</v>
      </c>
      <c r="B15" s="4" t="s">
        <v>57</v>
      </c>
      <c r="C15" s="4" t="s">
        <v>57</v>
      </c>
    </row>
    <row r="16" spans="1:3">
      <c r="A16" s="4" t="s">
        <v>445</v>
      </c>
      <c r="B16" s="4" t="s">
        <v>57</v>
      </c>
      <c r="C16" s="4" t="s">
        <v>57</v>
      </c>
    </row>
    <row r="17" spans="1:3">
      <c r="A17" s="4" t="s">
        <v>446</v>
      </c>
      <c r="B17" s="9" t="n">
        <v>0.29</v>
      </c>
      <c r="C17" s="8" t="n">
        <v>0.29</v>
      </c>
    </row>
    <row r="18" spans="1:3">
      <c r="A18" s="4" t="s">
        <v>447</v>
      </c>
      <c r="B18" s="8" t="n">
        <v>0.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48</v>
      </c>
      <c r="B1" s="2" t="s">
        <v>1</v>
      </c>
    </row>
    <row r="2" spans="1:3">
      <c r="B2" s="2" t="s">
        <v>2</v>
      </c>
      <c r="C2" s="2" t="s">
        <v>37</v>
      </c>
    </row>
    <row r="3" spans="1:3">
      <c r="A3" s="4" t="s">
        <v>322</v>
      </c>
      <c r="B3" s="5" t="n">
        <v>310731</v>
      </c>
      <c r="C3" s="5" t="n">
        <v>574851</v>
      </c>
    </row>
    <row r="4" spans="1:3">
      <c r="A4" s="4" t="s">
        <v>449</v>
      </c>
    </row>
    <row r="5" spans="1:3">
      <c r="A5" s="4" t="s">
        <v>322</v>
      </c>
      <c r="B5" s="5" t="n">
        <v>310731</v>
      </c>
      <c r="C5" s="5" t="n">
        <v>5748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50</v>
      </c>
      <c r="B1" s="2" t="s">
        <v>1</v>
      </c>
    </row>
    <row r="2" spans="1:3">
      <c r="B2" s="2" t="s">
        <v>2</v>
      </c>
      <c r="C2" s="2" t="s">
        <v>37</v>
      </c>
    </row>
    <row r="3" spans="1:3">
      <c r="A3" s="3" t="s">
        <v>451</v>
      </c>
    </row>
    <row r="4" spans="1:3">
      <c r="A4" s="4" t="s">
        <v>452</v>
      </c>
      <c r="B4" s="6" t="n">
        <v>435000</v>
      </c>
      <c r="C4" s="6" t="n">
        <v>0</v>
      </c>
    </row>
    <row r="5" spans="1:3">
      <c r="A5" s="4" t="s">
        <v>453</v>
      </c>
      <c r="B5" s="6" t="n">
        <v>0</v>
      </c>
      <c r="C5" s="6" t="n">
        <v>0</v>
      </c>
    </row>
    <row r="6" spans="1:3">
      <c r="A6" s="4" t="s">
        <v>454</v>
      </c>
      <c r="B6" s="6" t="n">
        <v>0</v>
      </c>
      <c r="C6" s="6" t="n">
        <v>0</v>
      </c>
    </row>
    <row r="7" spans="1:3">
      <c r="A7" s="4" t="s">
        <v>455</v>
      </c>
      <c r="B7" s="6" t="n">
        <v>0</v>
      </c>
      <c r="C7" s="6" t="n">
        <v>435000</v>
      </c>
    </row>
    <row r="8" spans="1:3">
      <c r="A8" s="4" t="s">
        <v>456</v>
      </c>
      <c r="B8" s="6" t="n">
        <v>-45000</v>
      </c>
      <c r="C8" s="6" t="n">
        <v>0</v>
      </c>
    </row>
    <row r="9" spans="1:3">
      <c r="A9" s="4" t="s">
        <v>457</v>
      </c>
      <c r="B9" s="6" t="n">
        <v>390000</v>
      </c>
      <c r="C9" s="6" t="n">
        <v>435000</v>
      </c>
    </row>
    <row r="10" spans="1:3">
      <c r="A10" s="4" t="s">
        <v>458</v>
      </c>
      <c r="B10" s="6" t="n">
        <v>390000</v>
      </c>
    </row>
    <row r="11" spans="1:3">
      <c r="A11" s="3" t="s">
        <v>425</v>
      </c>
    </row>
    <row r="12" spans="1:3">
      <c r="A12" s="4" t="s">
        <v>459</v>
      </c>
      <c r="B12" s="8" t="n">
        <v>0.01</v>
      </c>
      <c r="C12" s="4" t="s">
        <v>57</v>
      </c>
    </row>
    <row r="13" spans="1:3">
      <c r="A13" s="4" t="s">
        <v>460</v>
      </c>
      <c r="B13" s="4" t="s">
        <v>57</v>
      </c>
      <c r="C13" s="4" t="s">
        <v>57</v>
      </c>
    </row>
    <row r="14" spans="1:3">
      <c r="A14" s="4" t="s">
        <v>461</v>
      </c>
      <c r="B14" s="4" t="s">
        <v>57</v>
      </c>
      <c r="C14" s="4" t="s">
        <v>57</v>
      </c>
    </row>
    <row r="15" spans="1:3">
      <c r="A15" s="4" t="s">
        <v>462</v>
      </c>
      <c r="B15" s="4" t="s">
        <v>57</v>
      </c>
      <c r="C15" s="9" t="n">
        <v>0.01</v>
      </c>
    </row>
    <row r="16" spans="1:3">
      <c r="A16" s="4" t="s">
        <v>463</v>
      </c>
      <c r="B16" s="9" t="n">
        <v>0.01</v>
      </c>
      <c r="C16" s="4" t="s">
        <v>57</v>
      </c>
    </row>
    <row r="17" spans="1:3">
      <c r="A17" s="4" t="s">
        <v>457</v>
      </c>
      <c r="B17" s="8" t="n">
        <v>0.01</v>
      </c>
      <c r="C17" s="9" t="n">
        <v>0.01</v>
      </c>
    </row>
    <row r="18" spans="1:3">
      <c r="A18" s="4" t="s">
        <v>464</v>
      </c>
      <c r="C18" s="8" t="n">
        <v>0.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65</v>
      </c>
      <c r="B1" s="2" t="s">
        <v>1</v>
      </c>
    </row>
    <row r="2" spans="1:3">
      <c r="B2" s="2" t="s">
        <v>2</v>
      </c>
      <c r="C2" s="2" t="s">
        <v>37</v>
      </c>
    </row>
    <row r="3" spans="1:3">
      <c r="A3" s="4" t="s">
        <v>332</v>
      </c>
      <c r="B3" s="6" t="n">
        <v>0</v>
      </c>
      <c r="C3" s="6" t="n">
        <v>435000</v>
      </c>
    </row>
    <row r="4" spans="1:3">
      <c r="A4" s="4" t="s">
        <v>466</v>
      </c>
      <c r="B4" s="5" t="n">
        <v>450</v>
      </c>
      <c r="C4" s="5" t="n">
        <v>0</v>
      </c>
    </row>
    <row r="5" spans="1:3">
      <c r="A5" s="4" t="s">
        <v>418</v>
      </c>
    </row>
    <row r="6" spans="1:3">
      <c r="A6" s="4" t="s">
        <v>419</v>
      </c>
      <c r="B6" s="6" t="n">
        <v>45000</v>
      </c>
    </row>
    <row r="7" spans="1:3">
      <c r="A7" s="4" t="s">
        <v>466</v>
      </c>
      <c r="B7" s="5" t="n">
        <v>450</v>
      </c>
    </row>
    <row r="8" spans="1:3">
      <c r="A8" s="4" t="s">
        <v>344</v>
      </c>
    </row>
    <row r="9" spans="1:3">
      <c r="A9" s="4" t="s">
        <v>332</v>
      </c>
      <c r="C9" s="6" t="n">
        <v>435000</v>
      </c>
    </row>
    <row r="10" spans="1:3">
      <c r="A10" s="4" t="s">
        <v>336</v>
      </c>
      <c r="C10" s="5" t="n">
        <v>10135</v>
      </c>
    </row>
    <row r="11" spans="1:3">
      <c r="A11" s="4" t="s">
        <v>467</v>
      </c>
      <c r="C11" s="4" t="s">
        <v>468</v>
      </c>
    </row>
    <row r="12" spans="1:3">
      <c r="A12" s="4" t="s">
        <v>469</v>
      </c>
      <c r="C12" s="4" t="s">
        <v>470</v>
      </c>
    </row>
    <row r="13" spans="1:3">
      <c r="A13" s="4" t="s">
        <v>471</v>
      </c>
      <c r="C13" s="4" t="s">
        <v>4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76"/>
  </cols>
  <sheetData>
    <row r="1" spans="1:2">
      <c r="A1" s="1" t="s">
        <v>473</v>
      </c>
      <c r="B1" s="2" t="s">
        <v>1</v>
      </c>
    </row>
    <row r="2" spans="1:2">
      <c r="B2" s="2" t="s">
        <v>474</v>
      </c>
    </row>
    <row r="3" spans="1:2">
      <c r="A3" s="4" t="s">
        <v>475</v>
      </c>
    </row>
    <row r="4" spans="1:2">
      <c r="A4" s="4" t="s">
        <v>476</v>
      </c>
      <c r="B4" s="5" t="n">
        <v>1778978</v>
      </c>
    </row>
    <row r="5" spans="1:2">
      <c r="A5" s="4" t="s">
        <v>477</v>
      </c>
      <c r="B5" s="8" t="n">
        <v>2.97</v>
      </c>
    </row>
    <row r="6" spans="1:2">
      <c r="A6" s="4" t="s">
        <v>467</v>
      </c>
      <c r="B6" s="4" t="s">
        <v>478</v>
      </c>
    </row>
    <row r="7" spans="1:2">
      <c r="A7" s="4" t="s">
        <v>469</v>
      </c>
      <c r="B7" s="4" t="s">
        <v>479</v>
      </c>
    </row>
    <row r="8" spans="1:2">
      <c r="A8" s="4" t="s">
        <v>471</v>
      </c>
      <c r="B8" s="4" t="s">
        <v>472</v>
      </c>
    </row>
    <row r="9" spans="1:2">
      <c r="A9" s="4" t="s">
        <v>480</v>
      </c>
    </row>
    <row r="10" spans="1:2">
      <c r="A10" s="4" t="s">
        <v>481</v>
      </c>
      <c r="B10" s="5" t="n">
        <v>4450000</v>
      </c>
    </row>
    <row r="11" spans="1:2">
      <c r="A11" s="4" t="s">
        <v>350</v>
      </c>
      <c r="B11" s="6" t="n">
        <v>445000</v>
      </c>
    </row>
    <row r="12" spans="1:2">
      <c r="A12" s="4" t="s">
        <v>482</v>
      </c>
    </row>
    <row r="13" spans="1:2">
      <c r="A13" s="4" t="s">
        <v>350</v>
      </c>
      <c r="B13" s="6" t="n">
        <v>13800000</v>
      </c>
    </row>
    <row r="14" spans="1:2">
      <c r="A14" s="4" t="s">
        <v>483</v>
      </c>
      <c r="B14" s="4" t="s">
        <v>484</v>
      </c>
    </row>
    <row r="15" spans="1:2">
      <c r="A15" s="4" t="s">
        <v>485</v>
      </c>
    </row>
    <row r="16" spans="1:2">
      <c r="A16" s="4" t="s">
        <v>481</v>
      </c>
      <c r="B16" s="5" t="n">
        <v>4450000</v>
      </c>
    </row>
    <row r="17" spans="1:2">
      <c r="A17" s="4" t="s">
        <v>486</v>
      </c>
      <c r="B17" s="6" t="n">
        <v>445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87</v>
      </c>
      <c r="B1" s="2" t="s">
        <v>1</v>
      </c>
    </row>
    <row r="2" spans="1:3">
      <c r="B2" s="2" t="s">
        <v>2</v>
      </c>
      <c r="C2" s="2" t="s">
        <v>37</v>
      </c>
    </row>
    <row r="3" spans="1:3">
      <c r="A3" s="3" t="s">
        <v>223</v>
      </c>
    </row>
    <row r="4" spans="1:3">
      <c r="A4" s="4" t="s">
        <v>488</v>
      </c>
      <c r="B4" s="5" t="n">
        <v>556757</v>
      </c>
      <c r="C4" s="5" t="n">
        <v>85722</v>
      </c>
    </row>
    <row r="5" spans="1:3">
      <c r="A5" s="4" t="s">
        <v>42</v>
      </c>
      <c r="B5" s="6" t="n">
        <v>19116</v>
      </c>
      <c r="C5" s="6" t="n">
        <v>-18678</v>
      </c>
    </row>
    <row r="6" spans="1:3">
      <c r="A6" s="4" t="s">
        <v>489</v>
      </c>
      <c r="B6" s="5" t="n">
        <v>575873</v>
      </c>
      <c r="C6" s="5" t="n">
        <v>670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90</v>
      </c>
      <c r="B1" s="2" t="s">
        <v>1</v>
      </c>
    </row>
    <row r="2" spans="1:3">
      <c r="B2" s="2" t="s">
        <v>2</v>
      </c>
      <c r="C2" s="2" t="s">
        <v>37</v>
      </c>
    </row>
    <row r="3" spans="1:3">
      <c r="A3" s="4" t="s">
        <v>491</v>
      </c>
      <c r="B3" s="4" t="s">
        <v>492</v>
      </c>
      <c r="C3" s="4" t="s">
        <v>493</v>
      </c>
    </row>
    <row r="4" spans="1:3">
      <c r="A4" s="4" t="s">
        <v>494</v>
      </c>
      <c r="B4" s="4" t="s">
        <v>495</v>
      </c>
      <c r="C4" s="4" t="s">
        <v>496</v>
      </c>
    </row>
    <row r="5" spans="1:3">
      <c r="A5" s="4" t="s">
        <v>497</v>
      </c>
      <c r="C5" s="4" t="s">
        <v>498</v>
      </c>
    </row>
    <row r="6" spans="1:3">
      <c r="A6" s="4" t="s">
        <v>499</v>
      </c>
      <c r="C6" s="4" t="s">
        <v>500</v>
      </c>
    </row>
    <row r="7" spans="1:3">
      <c r="A7" s="4" t="s">
        <v>501</v>
      </c>
      <c r="B7" s="4" t="s">
        <v>502</v>
      </c>
      <c r="C7" s="4" t="s">
        <v>503</v>
      </c>
    </row>
    <row r="8" spans="1:3">
      <c r="A8" s="4" t="s">
        <v>504</v>
      </c>
      <c r="B8" s="4" t="s">
        <v>505</v>
      </c>
      <c r="C8" s="4" t="s">
        <v>506</v>
      </c>
    </row>
    <row r="9" spans="1:3">
      <c r="A9" s="4" t="s">
        <v>507</v>
      </c>
      <c r="B9" s="4" t="s">
        <v>508</v>
      </c>
      <c r="C9" s="4" t="s">
        <v>509</v>
      </c>
    </row>
    <row r="10" spans="1:3">
      <c r="A10" s="4" t="s">
        <v>510</v>
      </c>
    </row>
    <row r="11" spans="1:3">
      <c r="A11" s="4" t="s">
        <v>491</v>
      </c>
      <c r="B11" s="4" t="s">
        <v>492</v>
      </c>
      <c r="C11" s="4" t="s">
        <v>478</v>
      </c>
    </row>
    <row r="12" spans="1:3">
      <c r="A12" s="4" t="s">
        <v>494</v>
      </c>
      <c r="B12" s="4" t="s">
        <v>495</v>
      </c>
      <c r="C12" s="4" t="s">
        <v>511</v>
      </c>
    </row>
    <row r="13" spans="1:3">
      <c r="A13" s="4" t="s">
        <v>497</v>
      </c>
      <c r="C13" s="4" t="s">
        <v>512</v>
      </c>
    </row>
    <row r="14" spans="1:3">
      <c r="A14" s="4" t="s">
        <v>499</v>
      </c>
      <c r="C14" s="4" t="s">
        <v>513</v>
      </c>
    </row>
    <row r="15" spans="1:3">
      <c r="A15" s="4" t="s">
        <v>501</v>
      </c>
      <c r="B15" s="4" t="s">
        <v>496</v>
      </c>
      <c r="C15" s="4" t="s">
        <v>514</v>
      </c>
    </row>
    <row r="16" spans="1:3">
      <c r="A16" s="4" t="s">
        <v>504</v>
      </c>
      <c r="B16" s="4" t="s">
        <v>515</v>
      </c>
      <c r="C16" s="4" t="s">
        <v>516</v>
      </c>
    </row>
    <row r="17" spans="1:3">
      <c r="A17" s="4" t="s">
        <v>507</v>
      </c>
      <c r="B17" s="4" t="s">
        <v>517</v>
      </c>
      <c r="C17" s="4" t="s">
        <v>518</v>
      </c>
    </row>
    <row r="18" spans="1:3">
      <c r="A18" s="4" t="s">
        <v>302</v>
      </c>
    </row>
    <row r="19" spans="1:3">
      <c r="A19" s="4" t="s">
        <v>491</v>
      </c>
      <c r="B19" s="4" t="s">
        <v>492</v>
      </c>
      <c r="C19" s="4" t="s">
        <v>519</v>
      </c>
    </row>
    <row r="20" spans="1:3">
      <c r="A20" s="4" t="s">
        <v>494</v>
      </c>
      <c r="B20" s="4" t="s">
        <v>495</v>
      </c>
      <c r="C20" s="4" t="s">
        <v>520</v>
      </c>
    </row>
    <row r="21" spans="1:3">
      <c r="A21" s="4" t="s">
        <v>497</v>
      </c>
      <c r="C21" s="4" t="s">
        <v>518</v>
      </c>
    </row>
    <row r="22" spans="1:3">
      <c r="A22" s="4" t="s">
        <v>499</v>
      </c>
      <c r="C22" s="4" t="s">
        <v>378</v>
      </c>
    </row>
    <row r="23" spans="1:3">
      <c r="A23" s="4" t="s">
        <v>501</v>
      </c>
      <c r="B23" s="4" t="s">
        <v>521</v>
      </c>
      <c r="C23" s="4" t="s">
        <v>522</v>
      </c>
    </row>
    <row r="24" spans="1:3">
      <c r="A24" s="4" t="s">
        <v>504</v>
      </c>
      <c r="B24" s="4" t="s">
        <v>518</v>
      </c>
      <c r="C24" s="4" t="s">
        <v>518</v>
      </c>
    </row>
    <row r="25" spans="1:3">
      <c r="A25" s="4" t="s">
        <v>507</v>
      </c>
      <c r="B25" s="4" t="s">
        <v>523</v>
      </c>
      <c r="C25" s="4" t="s">
        <v>5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7</v>
      </c>
    </row>
    <row r="3" spans="1:3">
      <c r="A3" s="3" t="s">
        <v>126</v>
      </c>
    </row>
    <row r="4" spans="1:3">
      <c r="A4" s="4" t="s">
        <v>100</v>
      </c>
      <c r="B4" s="5" t="n">
        <v>-344014</v>
      </c>
      <c r="C4" s="5" t="n">
        <v>-392529</v>
      </c>
    </row>
    <row r="5" spans="1:3">
      <c r="A5" s="3" t="s">
        <v>127</v>
      </c>
    </row>
    <row r="6" spans="1:3">
      <c r="A6" s="4" t="s">
        <v>83</v>
      </c>
      <c r="B6" s="6" t="n">
        <v>9472</v>
      </c>
      <c r="C6" s="6" t="n">
        <v>10848</v>
      </c>
    </row>
    <row r="7" spans="1:3">
      <c r="A7" s="4" t="s">
        <v>128</v>
      </c>
      <c r="B7" s="6" t="n">
        <v>0</v>
      </c>
      <c r="C7" s="6" t="n">
        <v>-1030145</v>
      </c>
    </row>
    <row r="8" spans="1:3">
      <c r="A8" s="4" t="s">
        <v>91</v>
      </c>
      <c r="B8" s="6" t="n">
        <v>0</v>
      </c>
      <c r="C8" s="6" t="n">
        <v>4714</v>
      </c>
    </row>
    <row r="9" spans="1:3">
      <c r="A9" s="4" t="s">
        <v>129</v>
      </c>
      <c r="B9" s="6" t="n">
        <v>310731</v>
      </c>
      <c r="C9" s="6" t="n">
        <v>574851</v>
      </c>
    </row>
    <row r="10" spans="1:3">
      <c r="A10" s="4" t="s">
        <v>87</v>
      </c>
      <c r="B10" s="6" t="n">
        <v>-2474344</v>
      </c>
      <c r="C10" s="6" t="n">
        <v>-355338</v>
      </c>
    </row>
    <row r="11" spans="1:3">
      <c r="A11" s="4" t="s">
        <v>130</v>
      </c>
      <c r="B11" s="6" t="n">
        <v>-66507</v>
      </c>
      <c r="C11" s="6" t="n">
        <v>64985</v>
      </c>
    </row>
    <row r="12" spans="1:3">
      <c r="A12" s="4" t="s">
        <v>42</v>
      </c>
      <c r="B12" s="6" t="n">
        <v>19116</v>
      </c>
      <c r="C12" s="6" t="n">
        <v>-18678</v>
      </c>
    </row>
    <row r="13" spans="1:3">
      <c r="A13" s="4" t="s">
        <v>131</v>
      </c>
      <c r="B13" s="6" t="n">
        <v>1868894</v>
      </c>
      <c r="C13" s="6" t="n">
        <v>180060</v>
      </c>
    </row>
    <row r="14" spans="1:3">
      <c r="A14" s="3" t="s">
        <v>132</v>
      </c>
    </row>
    <row r="15" spans="1:3">
      <c r="A15" s="4" t="s">
        <v>40</v>
      </c>
      <c r="B15" s="6" t="n">
        <v>1598</v>
      </c>
      <c r="C15" s="6" t="n">
        <v>0</v>
      </c>
    </row>
    <row r="16" spans="1:3">
      <c r="A16" s="4" t="s">
        <v>41</v>
      </c>
      <c r="B16" s="6" t="n">
        <v>14882</v>
      </c>
      <c r="C16" s="6" t="n">
        <v>18075</v>
      </c>
    </row>
    <row r="17" spans="1:3">
      <c r="A17" s="4" t="s">
        <v>133</v>
      </c>
      <c r="B17" s="6" t="n">
        <v>0</v>
      </c>
      <c r="C17" s="6" t="n">
        <v>765</v>
      </c>
    </row>
    <row r="18" spans="1:3">
      <c r="A18" s="3" t="s">
        <v>134</v>
      </c>
    </row>
    <row r="19" spans="1:3">
      <c r="A19" s="4" t="s">
        <v>51</v>
      </c>
      <c r="B19" s="6" t="n">
        <v>89266</v>
      </c>
      <c r="C19" s="6" t="n">
        <v>69623</v>
      </c>
    </row>
    <row r="20" spans="1:3">
      <c r="A20" s="4" t="s">
        <v>52</v>
      </c>
      <c r="B20" s="6" t="n">
        <v>-4078</v>
      </c>
      <c r="C20" s="6" t="n">
        <v>-5229</v>
      </c>
    </row>
    <row r="21" spans="1:3">
      <c r="A21" s="4" t="s">
        <v>135</v>
      </c>
      <c r="B21" s="6" t="n">
        <v>387048</v>
      </c>
      <c r="C21" s="6" t="n">
        <v>85722</v>
      </c>
    </row>
    <row r="22" spans="1:3">
      <c r="A22" s="4" t="s">
        <v>136</v>
      </c>
      <c r="B22" s="6" t="n">
        <v>-187936</v>
      </c>
      <c r="C22" s="6" t="n">
        <v>-792276</v>
      </c>
    </row>
    <row r="23" spans="1:3">
      <c r="A23" s="3" t="s">
        <v>137</v>
      </c>
    </row>
    <row r="24" spans="1:3">
      <c r="A24" s="4" t="s">
        <v>138</v>
      </c>
      <c r="B24" s="6" t="n">
        <v>0</v>
      </c>
      <c r="C24" s="6" t="n">
        <v>-138690000</v>
      </c>
    </row>
    <row r="25" spans="1:3">
      <c r="A25" s="4" t="s">
        <v>139</v>
      </c>
      <c r="B25" s="6" t="n">
        <v>0</v>
      </c>
      <c r="C25" s="6" t="n">
        <v>1081387</v>
      </c>
    </row>
    <row r="26" spans="1:3">
      <c r="A26" s="4" t="s">
        <v>140</v>
      </c>
      <c r="B26" s="6" t="n">
        <v>213897</v>
      </c>
      <c r="C26" s="6" t="n">
        <v>0</v>
      </c>
    </row>
    <row r="27" spans="1:3">
      <c r="A27" s="4" t="s">
        <v>141</v>
      </c>
      <c r="B27" s="6" t="n">
        <v>0</v>
      </c>
      <c r="C27" s="6" t="n">
        <v>2160</v>
      </c>
    </row>
    <row r="28" spans="1:3">
      <c r="A28" s="4" t="s">
        <v>142</v>
      </c>
      <c r="B28" s="6" t="n">
        <v>213897</v>
      </c>
      <c r="C28" s="6" t="n">
        <v>-137606453</v>
      </c>
    </row>
    <row r="29" spans="1:3">
      <c r="A29" s="3" t="s">
        <v>143</v>
      </c>
    </row>
    <row r="30" spans="1:3">
      <c r="A30" s="4" t="s">
        <v>144</v>
      </c>
      <c r="B30" s="6" t="n">
        <v>450</v>
      </c>
      <c r="C30" s="6" t="n">
        <v>0</v>
      </c>
    </row>
    <row r="31" spans="1:3">
      <c r="A31" s="4" t="s">
        <v>145</v>
      </c>
      <c r="B31" s="6" t="n">
        <v>0</v>
      </c>
      <c r="C31" s="6" t="n">
        <v>2965555</v>
      </c>
    </row>
    <row r="32" spans="1:3">
      <c r="A32" s="4" t="s">
        <v>146</v>
      </c>
      <c r="B32" s="6" t="n">
        <v>0</v>
      </c>
      <c r="C32" s="6" t="n">
        <v>2086120</v>
      </c>
    </row>
    <row r="33" spans="1:3">
      <c r="A33" s="4" t="s">
        <v>147</v>
      </c>
      <c r="B33" s="6" t="n">
        <v>0</v>
      </c>
      <c r="C33" s="6" t="n">
        <v>134757874</v>
      </c>
    </row>
    <row r="34" spans="1:3">
      <c r="A34" s="4" t="s">
        <v>148</v>
      </c>
      <c r="B34" s="6" t="n">
        <v>0</v>
      </c>
      <c r="C34" s="6" t="n">
        <v>500000</v>
      </c>
    </row>
    <row r="35" spans="1:3">
      <c r="A35" s="4" t="s">
        <v>149</v>
      </c>
      <c r="C35" s="6" t="n">
        <v>-500000</v>
      </c>
    </row>
    <row r="36" spans="1:3">
      <c r="A36" s="4" t="s">
        <v>150</v>
      </c>
      <c r="B36" s="6" t="n">
        <v>450</v>
      </c>
      <c r="C36" s="6" t="n">
        <v>139809549</v>
      </c>
    </row>
    <row r="37" spans="1:3">
      <c r="A37" s="4" t="s">
        <v>151</v>
      </c>
      <c r="B37" s="6" t="n">
        <v>26411</v>
      </c>
      <c r="C37" s="6" t="n">
        <v>1410820</v>
      </c>
    </row>
    <row r="38" spans="1:3">
      <c r="A38" s="4" t="s">
        <v>152</v>
      </c>
      <c r="B38" s="6" t="n">
        <v>1477089</v>
      </c>
      <c r="C38" s="6" t="n">
        <v>66269</v>
      </c>
    </row>
    <row r="39" spans="1:3">
      <c r="A39" s="4" t="s">
        <v>153</v>
      </c>
      <c r="B39" s="6" t="n">
        <v>1503500</v>
      </c>
      <c r="C39" s="6" t="n">
        <v>1477089</v>
      </c>
    </row>
    <row r="40" spans="1:3">
      <c r="A40" s="3" t="s">
        <v>154</v>
      </c>
    </row>
    <row r="41" spans="1:3">
      <c r="A41" s="4" t="s">
        <v>155</v>
      </c>
      <c r="B41" s="6" t="n">
        <v>0</v>
      </c>
      <c r="C41" s="6" t="n">
        <v>8713</v>
      </c>
    </row>
    <row r="42" spans="1:3">
      <c r="A42" s="4" t="s">
        <v>156</v>
      </c>
      <c r="B42" s="6" t="n">
        <v>169709</v>
      </c>
      <c r="C42" s="6" t="n">
        <v>0</v>
      </c>
    </row>
    <row r="43" spans="1:3">
      <c r="A43" s="3" t="s">
        <v>157</v>
      </c>
    </row>
    <row r="44" spans="1:3">
      <c r="A44" s="4" t="s">
        <v>158</v>
      </c>
      <c r="B44" s="6" t="n">
        <v>0</v>
      </c>
      <c r="C44" s="6" t="n">
        <v>3932126</v>
      </c>
    </row>
    <row r="45" spans="1:3">
      <c r="A45" s="4" t="s">
        <v>159</v>
      </c>
      <c r="B45" s="5" t="n">
        <v>0</v>
      </c>
      <c r="C45" s="5" t="n">
        <v>16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5</v>
      </c>
      <c r="B1" s="2" t="s">
        <v>2</v>
      </c>
      <c r="C1" s="2" t="s">
        <v>37</v>
      </c>
    </row>
    <row r="2" spans="1:3">
      <c r="A2" s="3" t="s">
        <v>526</v>
      </c>
    </row>
    <row r="3" spans="1:3">
      <c r="A3" s="4" t="s">
        <v>527</v>
      </c>
      <c r="B3" s="5" t="n">
        <v>7402252</v>
      </c>
      <c r="C3" s="5" t="n">
        <v>6712288</v>
      </c>
    </row>
    <row r="4" spans="1:3">
      <c r="A4" s="4" t="s">
        <v>79</v>
      </c>
      <c r="B4" s="6" t="n">
        <v>2294552</v>
      </c>
      <c r="C4" s="6" t="n">
        <v>1947147</v>
      </c>
    </row>
    <row r="5" spans="1:3">
      <c r="A5" s="4" t="s">
        <v>45</v>
      </c>
      <c r="B5" s="6" t="n">
        <v>459</v>
      </c>
      <c r="C5" s="6" t="n">
        <v>501</v>
      </c>
    </row>
    <row r="6" spans="1:3">
      <c r="A6" s="4" t="s">
        <v>528</v>
      </c>
      <c r="B6" s="6" t="n">
        <v>0</v>
      </c>
      <c r="C6" s="6" t="n">
        <v>18678</v>
      </c>
    </row>
    <row r="7" spans="1:3">
      <c r="A7" s="4" t="s">
        <v>529</v>
      </c>
      <c r="B7" s="6" t="n">
        <v>38508</v>
      </c>
      <c r="C7" s="6" t="n">
        <v>34001</v>
      </c>
    </row>
    <row r="8" spans="1:3">
      <c r="A8" s="4" t="s">
        <v>530</v>
      </c>
      <c r="B8" s="6" t="n">
        <v>9735771</v>
      </c>
      <c r="C8" s="6" t="n">
        <v>8712615</v>
      </c>
    </row>
    <row r="9" spans="1:3">
      <c r="A9" s="3" t="s">
        <v>531</v>
      </c>
    </row>
    <row r="10" spans="1:3">
      <c r="A10" s="4" t="s">
        <v>528</v>
      </c>
      <c r="B10" s="6" t="n">
        <v>-438</v>
      </c>
      <c r="C10" s="6" t="n">
        <v>0</v>
      </c>
    </row>
    <row r="11" spans="1:3">
      <c r="A11" s="4" t="s">
        <v>532</v>
      </c>
      <c r="B11" s="6" t="n">
        <v>-438</v>
      </c>
      <c r="C11" s="6" t="n">
        <v>0</v>
      </c>
    </row>
    <row r="12" spans="1:3">
      <c r="A12" s="4" t="s">
        <v>533</v>
      </c>
      <c r="B12" s="6" t="n">
        <v>9735333</v>
      </c>
      <c r="C12" s="6" t="n">
        <v>8712615</v>
      </c>
    </row>
    <row r="13" spans="1:3">
      <c r="A13" s="4" t="s">
        <v>534</v>
      </c>
      <c r="B13" s="6" t="n">
        <v>-9735771</v>
      </c>
      <c r="C13" s="6" t="n">
        <v>-8693937</v>
      </c>
    </row>
    <row r="14" spans="1:3">
      <c r="A14" s="4" t="s">
        <v>535</v>
      </c>
      <c r="B14" s="5" t="n">
        <v>-438</v>
      </c>
      <c r="C14" s="5" t="n">
        <v>186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36</v>
      </c>
      <c r="B1" s="2" t="s">
        <v>1</v>
      </c>
    </row>
    <row r="2" spans="1:3">
      <c r="B2" s="2" t="s">
        <v>2</v>
      </c>
      <c r="C2" s="2" t="s">
        <v>37</v>
      </c>
    </row>
    <row r="3" spans="1:3">
      <c r="A3" s="4" t="s">
        <v>537</v>
      </c>
      <c r="B3" s="5" t="n">
        <v>25754131</v>
      </c>
    </row>
    <row r="4" spans="1:3">
      <c r="A4" s="4" t="s">
        <v>538</v>
      </c>
      <c r="B4" s="4" t="s">
        <v>539</v>
      </c>
    </row>
    <row r="5" spans="1:3">
      <c r="A5" s="4" t="s">
        <v>510</v>
      </c>
    </row>
    <row r="6" spans="1:3">
      <c r="A6" s="4" t="s">
        <v>540</v>
      </c>
      <c r="B6" s="4" t="s">
        <v>541</v>
      </c>
    </row>
    <row r="7" spans="1:3">
      <c r="A7" s="4" t="s">
        <v>302</v>
      </c>
    </row>
    <row r="8" spans="1:3">
      <c r="A8" s="4" t="s">
        <v>540</v>
      </c>
      <c r="C8" s="4" t="s">
        <v>5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1</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6:35:37Z</dcterms:created>
  <dcterms:modified xmlns:dcterms="http://purl.org/dc/terms/" xmlns:xsi="http://www.w3.org/2001/XMLSchema-instance" xsi:type="dcterms:W3CDTF">2019-03-22T16:35:37Z</dcterms:modified>
</cp:coreProperties>
</file>